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AND COMPEN"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GOODWILL AND LONG-LIVED ASSETS " sheetId="23" state="visible" r:id="rId23"/>
    <sheet xmlns:r="http://schemas.openxmlformats.org/officeDocument/2006/relationships" name="INVESTMENTS (Tables)" sheetId="24" state="visible" r:id="rId24"/>
    <sheet xmlns:r="http://schemas.openxmlformats.org/officeDocument/2006/relationships" name="SUPPLEMENTAL CONDENSED CONSOL_2" sheetId="25" state="visible" r:id="rId25"/>
    <sheet xmlns:r="http://schemas.openxmlformats.org/officeDocument/2006/relationships" name="FINANCING ARRANGEMENTS (Tables)" sheetId="26" state="visible" r:id="rId26"/>
    <sheet xmlns:r="http://schemas.openxmlformats.org/officeDocument/2006/relationships" name="STOCKHOLDERS' EQUITY AND COMP_2" sheetId="27" state="visible" r:id="rId27"/>
    <sheet xmlns:r="http://schemas.openxmlformats.org/officeDocument/2006/relationships" name="REVENUE RECOGNITION (Tables)" sheetId="28" state="visible" r:id="rId28"/>
    <sheet xmlns:r="http://schemas.openxmlformats.org/officeDocument/2006/relationships" name="RESTRUCTURING AND RELATED CHA_2"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INCOME (LOSS) PER SHARE (Tables" sheetId="32" state="visible" r:id="rId32"/>
    <sheet xmlns:r="http://schemas.openxmlformats.org/officeDocument/2006/relationships" name="SEGMENT INFORMATION (Tables)" sheetId="33" state="visible" r:id="rId33"/>
    <sheet xmlns:r="http://schemas.openxmlformats.org/officeDocument/2006/relationships" name="SUBSEQUENT EVENTS (Tables)" sheetId="34" state="visible" r:id="rId34"/>
    <sheet xmlns:r="http://schemas.openxmlformats.org/officeDocument/2006/relationships" name="DESCRIPTION OF BUSINESS AND B_3" sheetId="35" state="visible" r:id="rId35"/>
    <sheet xmlns:r="http://schemas.openxmlformats.org/officeDocument/2006/relationships" name="GOODWILL AND LONG-LIVED ASSET_2" sheetId="36" state="visible" r:id="rId36"/>
    <sheet xmlns:r="http://schemas.openxmlformats.org/officeDocument/2006/relationships" name="GOODWILL AND LONG-LIVED ASSET_3" sheetId="37" state="visible" r:id="rId37"/>
    <sheet xmlns:r="http://schemas.openxmlformats.org/officeDocument/2006/relationships" name="GOODWILL AND LONG-LIVED ASSET_4" sheetId="38" state="visible" r:id="rId38"/>
    <sheet xmlns:r="http://schemas.openxmlformats.org/officeDocument/2006/relationships" name="GOODWILL AND LONG-LIVED ASSET_5" sheetId="39" state="visible" r:id="rId39"/>
    <sheet xmlns:r="http://schemas.openxmlformats.org/officeDocument/2006/relationships" name="GOODWILL AND LONG-LIVED ASSET_6" sheetId="40" state="visible" r:id="rId40"/>
    <sheet xmlns:r="http://schemas.openxmlformats.org/officeDocument/2006/relationships" name="INVESTMENTS - Summary of Invest" sheetId="41" state="visible" r:id="rId41"/>
    <sheet xmlns:r="http://schemas.openxmlformats.org/officeDocument/2006/relationships" name="INVESTMENTS - Narrative (Detail" sheetId="42" state="visible" r:id="rId42"/>
    <sheet xmlns:r="http://schemas.openxmlformats.org/officeDocument/2006/relationships" name="SUPPLEMENTAL CONDENSED CONSOL_3" sheetId="43" state="visible" r:id="rId43"/>
    <sheet xmlns:r="http://schemas.openxmlformats.org/officeDocument/2006/relationships" name="SUPPLEMENTAL CONDENSED CONSOL_4" sheetId="44" state="visible" r:id="rId44"/>
    <sheet xmlns:r="http://schemas.openxmlformats.org/officeDocument/2006/relationships" name="SUPPLEMENTAL CONDENSED CONSOL_5" sheetId="45" state="visible" r:id="rId45"/>
    <sheet xmlns:r="http://schemas.openxmlformats.org/officeDocument/2006/relationships" name="SUPPLEMENTAL CONDENSED CONSOL_6" sheetId="46" state="visible" r:id="rId46"/>
    <sheet xmlns:r="http://schemas.openxmlformats.org/officeDocument/2006/relationships" name="SUPPLEMENTAL CONDENSED CONSOL_7" sheetId="47" state="visible" r:id="rId47"/>
    <sheet xmlns:r="http://schemas.openxmlformats.org/officeDocument/2006/relationships" name="SUPPLEMENTAL CONDENSED CONSOL_8" sheetId="48" state="visible" r:id="rId48"/>
    <sheet xmlns:r="http://schemas.openxmlformats.org/officeDocument/2006/relationships" name="FINANCING ARRANGEMENTS - 3.25% " sheetId="49" state="visible" r:id="rId49"/>
    <sheet xmlns:r="http://schemas.openxmlformats.org/officeDocument/2006/relationships" name="FINANCING ARRANGEMENTS - Schedu" sheetId="50" state="visible" r:id="rId50"/>
    <sheet xmlns:r="http://schemas.openxmlformats.org/officeDocument/2006/relationships" name="FINANCING ARRANGEMENTS - Sche_2" sheetId="51" state="visible" r:id="rId51"/>
    <sheet xmlns:r="http://schemas.openxmlformats.org/officeDocument/2006/relationships" name="FINANCING ARRANGEMENTS - Note H" sheetId="52" state="visible" r:id="rId52"/>
    <sheet xmlns:r="http://schemas.openxmlformats.org/officeDocument/2006/relationships" name="FINANCING ARRANGEMENTS - 1.125%" sheetId="53" state="visible" r:id="rId53"/>
    <sheet xmlns:r="http://schemas.openxmlformats.org/officeDocument/2006/relationships" name="FINANCING ARRANGEMENTS - Revolv" sheetId="54" state="visible" r:id="rId54"/>
    <sheet xmlns:r="http://schemas.openxmlformats.org/officeDocument/2006/relationships" name="COMMITMENTS AND CONTINGENCIES -" sheetId="55" state="visible" r:id="rId55"/>
    <sheet xmlns:r="http://schemas.openxmlformats.org/officeDocument/2006/relationships" name="STOCKHOLDERS' EQUITY AND COMP_3" sheetId="56" state="visible" r:id="rId56"/>
    <sheet xmlns:r="http://schemas.openxmlformats.org/officeDocument/2006/relationships" name="STOCKHOLDERS' EQUITY AND COMP_4" sheetId="57" state="visible" r:id="rId57"/>
    <sheet xmlns:r="http://schemas.openxmlformats.org/officeDocument/2006/relationships" name="STOCKHOLDERS' EQUITY AND COMP_5" sheetId="58" state="visible" r:id="rId58"/>
    <sheet xmlns:r="http://schemas.openxmlformats.org/officeDocument/2006/relationships" name="STOCKHOLDERS' EQUITY AND COMP_6" sheetId="59" state="visible" r:id="rId59"/>
    <sheet xmlns:r="http://schemas.openxmlformats.org/officeDocument/2006/relationships" name="STOCKHOLDERS' EQUITY AND COMP_7" sheetId="60" state="visible" r:id="rId60"/>
    <sheet xmlns:r="http://schemas.openxmlformats.org/officeDocument/2006/relationships" name="REVENUE RECOGNITION - Narrative" sheetId="61" state="visible" r:id="rId61"/>
    <sheet xmlns:r="http://schemas.openxmlformats.org/officeDocument/2006/relationships" name="REVENUE RECOGNITION - Customer " sheetId="62" state="visible" r:id="rId62"/>
    <sheet xmlns:r="http://schemas.openxmlformats.org/officeDocument/2006/relationships" name="REVENUE RECOGNITION - Deferred " sheetId="63" state="visible" r:id="rId63"/>
    <sheet xmlns:r="http://schemas.openxmlformats.org/officeDocument/2006/relationships" name="REVENUE RECOGNITION - Allowance" sheetId="64" state="visible" r:id="rId64"/>
    <sheet xmlns:r="http://schemas.openxmlformats.org/officeDocument/2006/relationships" name="RESTRUCTURING AND RELATED CHA_3" sheetId="65" state="visible" r:id="rId65"/>
    <sheet xmlns:r="http://schemas.openxmlformats.org/officeDocument/2006/relationships" name="RESTRUCTURING AND RELATED CHA_4" sheetId="66" state="visible" r:id="rId66"/>
    <sheet xmlns:r="http://schemas.openxmlformats.org/officeDocument/2006/relationships" name="RESTRUCTURING AND RELATED CHA_5" sheetId="67" state="visible" r:id="rId67"/>
    <sheet xmlns:r="http://schemas.openxmlformats.org/officeDocument/2006/relationships" name="INCOME TAXES (Details)" sheetId="68" state="visible" r:id="rId68"/>
    <sheet xmlns:r="http://schemas.openxmlformats.org/officeDocument/2006/relationships" name="FAIR VALUE MEASUREMENTS - Fair " sheetId="69" state="visible" r:id="rId69"/>
    <sheet xmlns:r="http://schemas.openxmlformats.org/officeDocument/2006/relationships" name="FAIR VALUE MEASUREMENTS - Narra" sheetId="70" state="visible" r:id="rId70"/>
    <sheet xmlns:r="http://schemas.openxmlformats.org/officeDocument/2006/relationships" name="INCOME (LOSS) PER SHARE - Sched" sheetId="71" state="visible" r:id="rId71"/>
    <sheet xmlns:r="http://schemas.openxmlformats.org/officeDocument/2006/relationships" name="INCOME (LOSS) PER SHARE - Sch_2"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 xmlns:r="http://schemas.openxmlformats.org/officeDocument/2006/relationships" name="SEGMENT INFORMATION - Schedul_4" sheetId="76" state="visible" r:id="rId76"/>
    <sheet xmlns:r="http://schemas.openxmlformats.org/officeDocument/2006/relationships" name="SUBSEQUENT EVENTS (Details)" sheetId="77" state="visible" r:id="rId77"/>
    <sheet xmlns:r="http://schemas.openxmlformats.org/officeDocument/2006/relationships" name="Uncategorized Items - grpn-2021"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_(&quot;$ &quot;#,##0.0_);_(&quot;$ &quot;(#,##0.0)"/>
    <numFmt numFmtId="169" formatCode="#,##0.0_);(#,##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5335</t>
        </is>
      </c>
    </row>
    <row r="9">
      <c r="A9" s="4" t="inlineStr">
        <is>
          <t>Entity Registrant Name</t>
        </is>
      </c>
      <c r="B9" s="4" t="inlineStr">
        <is>
          <t>Groupon, Inc.</t>
        </is>
      </c>
    </row>
    <row r="10">
      <c r="A10" s="4" t="inlineStr">
        <is>
          <t>Entity Incorporation, State or Country Code</t>
        </is>
      </c>
      <c r="B10" s="4" t="inlineStr">
        <is>
          <t>DE</t>
        </is>
      </c>
    </row>
    <row r="11">
      <c r="A11" s="4" t="inlineStr">
        <is>
          <t>Entity Tax Identification Number</t>
        </is>
      </c>
      <c r="B11" s="4" t="inlineStr">
        <is>
          <t>27-0903295</t>
        </is>
      </c>
    </row>
    <row r="12">
      <c r="A12" s="4" t="inlineStr">
        <is>
          <t>Entity Address, Address Line One</t>
        </is>
      </c>
      <c r="B12" s="4" t="inlineStr">
        <is>
          <t>600 W Chicago Avenue</t>
        </is>
      </c>
    </row>
    <row r="13">
      <c r="A13" s="4" t="inlineStr">
        <is>
          <t>Entity Address, Address Line Two</t>
        </is>
      </c>
      <c r="B13" s="4" t="inlineStr">
        <is>
          <t>Suite 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334-1579</t>
        </is>
      </c>
    </row>
    <row r="19">
      <c r="A19" s="4" t="inlineStr">
        <is>
          <t>Title of 12(b) Security</t>
        </is>
      </c>
      <c r="B19" s="4" t="inlineStr">
        <is>
          <t>Common stock, par value $0.0001 per share</t>
        </is>
      </c>
    </row>
    <row r="20">
      <c r="A20" s="4" t="inlineStr">
        <is>
          <t>Trading Symbol</t>
        </is>
      </c>
      <c r="B20" s="4" t="inlineStr">
        <is>
          <t>GRP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29119679</v>
      </c>
    </row>
    <row r="29">
      <c r="A29" s="4" t="inlineStr">
        <is>
          <t>Entity Central Index Key</t>
        </is>
      </c>
      <c r="B29" s="4" t="inlineStr">
        <is>
          <t>000149028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The following table summarizes investments as of March 31, 2021 and December 31, 2020 (dollars in thousands): March 31, 2021 Percent Ownership of Voting Stock December 31, 2020 Percent Ownership of Voting Stock Other equity investments $ 36,008 1% to 19% $ 37,671 1% to 19% Available-for-sale securities - redeemable preferred shares (1) — 19% to 25% — 19% to 25% Fair value option investments (1) — 10% to 19% — 10% to 19% Total investments $ 36,008 $ 37,671 (1) We hold available-for-sale securities and fair value option investments in various entities that were written down to zero prior to December 31, 2020. During the first quarter 2020, we recognized a $1.4 million loss from changes in the fair value of our fair value option investments. Other Equity Investments Other equity investments represent equity investments without readily determinable fair values recorded at cost adjusted for observable price changes and impairments. During the first quarter 2020, we sold 50% of our shares in an other equity investment for total cash consideration of $34.0 million. In addition, we recorded a $6.7 million impairment during the first quarter 2020 to an other equity investment as a result of revised cash flow projections and a deterioration in financial condition due to COVID-19. We did not recognize any impairments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3 Months Ended</t>
        </is>
      </c>
    </row>
    <row r="2">
      <c r="B2" s="2" t="inlineStr">
        <is>
          <t>Mar. 31, 2021</t>
        </is>
      </c>
    </row>
    <row r="3">
      <c r="A3" s="3" t="inlineStr">
        <is>
          <t>Supplemental Consolidated Balance Sheet &amp; Statement of Operations Information [Abstract]</t>
        </is>
      </c>
    </row>
    <row r="4">
      <c r="A4" s="4" t="inlineStr">
        <is>
          <t>SUPPLEMENTAL CONDENSED CONSOLIDATED BALANCE SHEETS AND STATEMENTS OF OPERATIONS INFORMATION</t>
        </is>
      </c>
      <c r="B4" s="4" t="inlineStr">
        <is>
          <t xml:space="preserve">SUPPLEMENTAL CONDENSED CONSOLIDATED BALANCE SHEETS AND STATEMENTS OF OPERATIONS INFORMATION The following table summarizes other income (expense), net for the three months ended March 31, 2021 and 2020 (in thousands): Three Months Ended March 31, 2021 2020 Interest income $ 1,155 $ 2,556 Interest expense (5,116) (6,958) Foreign currency gains (losses), net (1) 22,084 (6,496) Impairment and other changes in fair value of investments — (8,089) Other income (expense), net $ 18,123 $ (18,987) (1) Foreign currency gains (losses), net for the three months ended March 31, 2021 includes a $32.2 million cumulative foreign currency translation adjustment gain that was reclassified into earnings as a result of the substantial liquidation of our subsidiary in Japan as part of our restructuring actions. Refer to Note 9, Restructuring and Related Charges, for additional information. The following table summarizes prepaid expenses and other current assets as of March 31, 2021 and December 31, 2020 (in thousands): March 31, 2021 December 31, 2020 Prepaid expenses $ 20,588 $ 18,038 Income taxes receivable 5,282 5,437 Other 15,391 16,966 Total prepaid expenses and other current assets $ 41,261 $ 40,441 The following table summarizes other non-current assets as of March 31, 2021 and December 31, 2020 (in thousands): March 31, 2021 December 31, 2020 Deferred income tax $ 11,438 $ 11,593 Debt issue costs, net 1,489 1,852 Deferred contract acquisition costs 5,957 5,315 Deferred cloud implementation costs 10,494 10,402 Other 4,936 5,165 Total other non-current assets $ 34,314 $ 34,327 The following table summarizes accrued merchant and supplier payables as of March 31, 2021 and December 31, 2020 (in thousands): March 31, 2021 December 31, 2020 Accrued merchant payables $ 280,298 $ 303,260 Accrued supplier payables (1) 48,702 107,703 Total accrued merchant and supplier payables $ 329,000 $ 410,963 (1) Amounts include payables to suppliers of inventories and providers of shipping and fulfillment services. The following table summarizes accrued expenses and other current liabilities as of March 31, 2021 and December 31, 2020 (in thousands): March 31, 2021 December 31, 2020 Refund reserve $ 35,740 $ 33,173 Compensation and benefits 60,685 54,958 Accrued marketing 14,589 15,299 Restructuring-related liabilities 17,620 13,746 Customer credits 62,824 61,006 Income taxes payable 6,975 7,862 Deferred revenue 8,857 11,223 Deferred payroll taxes (1) 2,922 2,922 Operating and finance lease obligations 36,652 37,755 Deferred cloud computing contract incentive 3,000 3,000 Other 49,418 54,055 Total accrued expenses and other current liabilities $ 299,282 $ 294,999 (1) We have elected to defer certain payroll taxes under the Coronavirus Aid, Relief and Economic Security ("CARES") Act. These amounts are due by December 31, 2021. The following table summarizes other non-current liabilities as of March 31, 2021 and December 31, 2020 (in thousands): March 31, 2021 December 31, 2020 Contingent income tax liabilities $ 27,105 $ 25,593 Finance lease obligations 468 730 Restructuring-related liabilities 385 385 Deferred income taxes 3,474 3,170 Deferred payroll taxes (1) 2,922 2,922 Deferred cloud computing contract incentive 3,500 4,250 Other 6,149 7,378 Total other non-current liabilities $ 44,003 $ 44,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Adoption of ASU 2020-06 On January 1, 2021, we early adopted ASU 2020-06 using the modified retrospective method. The ASU eliminates the requirement to separately recognize an equity component when accounting for convertible debt that may be cash-settled upon conversion or convertible instruments with a beneficial conversion feature. Additionally, the ASU removes certain conditions for equity classification related to contracts in an entity’s own equity (e.g., warrants) and amends certain guidance related to the computation of earnings per share for convertible instruments and contracts in an entity’s own equity. Beginning January 1, 2021, our condensed consolidated financials are presented in accordance with ASU 2020-06, while prior period amounts are not adjusted and continue to be reported in accordance with our historical policies. The new guidance changes the accounting for our 3.25% Convertible Senior Notes, due 2022, as discussed below. 3.25% Convertible Senior Notes due 2022 In April 2016, we issued $250.0 million in aggregate principal amount of convertible senior notes (the "Atairos Notes") in a private placement to A-G Holdings, L.P. ("AGH"). Michael Angelakis, the chairman and chief executive officer of Atairos Group, Inc. ("Atairos"), joined our Board of Directors (the "Board") in connection with the issuance of the Atairos Notes. Atairos controls the voting power of AGH. The net proceeds from this offering were $243.2 million. The Atairos Notes bear interest at a rate of 3.25% per annum, payable annually in arrears on April 1 of each year. Each $1,000 of principal amount of the Atairos Notes initially is convertible into 9.25926 shares of common stock, which is equivalent to an initial conversion price of $108.00 per share, subject to adjustment upon the occurrence of specified events. Upon conversion, we can elect to settle the conversion value in cash, shares of our common stock, or any combination of cash and shares of our common stock. In May 2021, we entered into an agreement with AGH pursuant to which we will repurchase the Atairos Notes on or before May 14, 2021. For additional information, see Part II, Item 5. Other Information . Prior to the adoption of ASU 2020-06, we separated the Atairos Notes into their liability and equity components. The liability was initially calculated by measuring the fair value of a similar liability without an associated conversion feature. The difference between the principal amount of the Atairos Notes and the liability component was recognized in equity, effectively resulting in a debt discount. We incurred transaction costs of $6.8 million related to the issuance of the Atairos Notes. Transaction costs attributable to the liability component of $4.8 million were also recorded as a debt discount in the condensed consolidated balance sheets. The debt discount was amortized to interest expense over the term of the Atairos Notes. Together with the cash interest, this resulted in an effective interest rate of 9.75%. Transaction costs attributable to the equity component of $2.0 million were recorded in stockholders' equity as a reduction of the equity component. Following the adoption of ASU 2020-06, the previously bifurcated equity component of our Atairos Notes was recombined with the liability component, resulting in a single liability-classified instrument. The carrying value of the Atairos Notes at transition was determined by recalculating the basis of the notes as if the conversion option had not been bifurcated at issuance. Transaction costs related to the issuance of the Atairos Notes that were allocated to the equity component were reclassified out of Additional paid-in-capital and the amortization and the related debt discount associated with these costs was recalculated through the transition date. The transaction costs continue to be recorded as a debt discount in the condensed consolidated balance sheets and are amortized to interest expense over the remaining term of the Atairos Notes. Together with the cash interest, this results in an effective interest rate of 3.76%. As a result of adopting ASU 2020-06, we recorded a $67.0 million net reduction to additional paid-in capital, $19.0 million increase to non-current liabilities and a $48.0 million reduction to our opening accumulated deficit as of January 1, 2021 related to the Atairos Notes. See Note 12, Income (Loss) Per Share , for additional information on the effect on diluted per-share amounts. The carrying amount of the Atairos Notes consisted of the following as of March 31, 2021 and December 31, 2020 (in thousands): March 31, 2021 December 31, 2020 Liability component: Principal amount $ 250,000 $ 250,000 Less: debt discount - transaction costs (1,239) (1,459) Less: debt discount - equity — (19,051) Net carrying amount of liability component $ 248,761 $ 229,490 Net carrying amount of equity component $ — $ 67,014 We classified the fair value of the Atairos Notes as a Level 3 measurement due to the lack of observable market data over fair value inputs such as our stock price volatility over the term of the Atairos Notes and our cost of debt. The estimated fair value of the Atairos Notes as of March 31, 2021 and December 31, 2020 was $262.2 million and $263.3 million, and was determined using a lattice model. As of March 31, 2021, the remaining term of the Atairos Notes is approximately 1 year. During the three months ended March 31, 2021 and 2020, we recognized interest costs on the Atairos Notes as follows (in thousands): Three Months Ended March 31, 2021 2020 Contractual interest (3.25% of the principal amount per annum) $ 2,032 $ 2,032 Amortization of debt discount 303 3,516 Total $ 2,335 $ 5,548 Note Hedges and Warrants In May 2016, we purchased convertible note hedges with respect to our common stock for a cost of $59.1 million from certain bank counterparties. The convertible note hedges provide us with the right to purchase up to 2.3 million shares of our common stock at an initial strike price of $108.00 per share, which corresponds to the initial conversion price of the Atairos Notes, and are exercisable upon conversion of the Atairos Notes. The convertible note hedges are intended to reduce the potential economic dilution upon conversion of the Atairos Notes. The convertible note hedges are separate transactions and are not part of the terms of the Atairos Notes. Holders of the Atairos Notes do not have any rights with respect to the convertible note hedges. In May 2016, we also sold warrants for total cash proceeds of $35.5 million to certain bank counterparties. The warrants provide the counterparties with the right to purchase up to 2.3 million shares of our common stock at a strike price of $170.00 per share. The warrants expire on various dates between July 1, 2022 and August 26, 2022 and are exercisable on their expiration dates. The warrants are separate transactions and are not part of the terms of the Atairos Notes or convertible note hedges. Holders of the Atairos Notes and convertible note hedges do not have any rights with respect to the warrants. The amounts paid and received for the convertible note hedges and warrants were recorded in additional paid-in capital in the condensed consolidated balance sheets as of March 31, 2021 and December 31, 2020. The convertible note hedges and warrants are not remeasured as long as they continue to meet the conditions for equity classification. The amounts paid for the convertible note hedges are tax deductible over the term of the Atairos Notes, while the proceeds received from the warrants are not taxable. In connection with the repurchase of the Atairos Notes, we intend to unwind the related note hedge and warrants. Under the if-converted method, the shares of common stock underlying the conversion option in the Atairos Notes are included in the diluted earnings per share denominator and the interest expense and amortization of the transaction costs on the Atairos Notes, net of tax, is added to the numerator. Taken together, the purchase of the convertible note hedges and sale of warrants are intended to offset any actual dilution from the conversion of the Atairos Notes and to effectively increase the overall conversion price from $108.00 to $170.00 per share. 1.125% Convertible Senior Notes due 2026 In March 2021, we issued $200.0 million aggregate principal amount of convertible senior notes due 2026 (the "2026 Notes") in a private offering to qualified institutional buyers. The net proceeds from this offering were $193.0 million. The 2026 Notes bear interest at a rate of 1.125% per annum, payable semiannually in arrears on March 15 and September 15 of each year, beginning on September 15, 2021. The 2026 Notes will mature on March 15, 2026, subject to earlier repurchase, redemption or conversion. We used $23.8 million of the net proceeds from the offering to pay the cost of certain related capped call transactions, and intend to use the remaining net proceeds, together with cash on hand, to repay or repurchase, the Atairos Notes. As of March 31, 2021, the remaining net proceeds from this offering and related transactions of $169.8 million is presented in Restricted cash in our condensed consolidated balance sheets. The use of the net proceeds from the offering is subject to the terms of our second amendment to the revolving credit agreement, as described in the Revolving Credit Agreement section below. In April 2021, we issued an additional $30.0 million aggregate principal amount of 2026 Notes following the exercise by the initial purchasers of their option to purchase additional 2026 Notes, and we entered into additional capped call transactions in connection therewith. The net proceeds from the sale of the additional 2026 Notes were $29.1 million. We used $3.6 million of the net proceeds to pay the cost of the additional capped call transactions and intend to use the remainder of the net proceeds from the over-allotment option to repay or repurchase the Atairos Notes.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as defined in the Indenture governing the 2026 Notes)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50.55 as of March 31, 2021, the if-converted value of the 2026 Notes was less than the principal amount. Certain conditions apply to the conversion by holders and redemption by us of the 2026 Notes, which are set forth in the Indenture governing the 2026 Notes. In addition, upon the occurrence of a fundamental change (as defined in the Indentur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Indenture includes customary events of default. If an event of default, as defined in the Indenture,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due to the adoption of ASU 2020-06. The carrying value of the 2026 Notes was determined by deducting transaction costs incurred in connection with the issuance of the 2026 Notes of $6.8 million from the principal amount. Those transaction costs were recorded as a debt discount in the condensed consolidated balance sheets and are amortized to interest expense. Together with the cash interest, this results in an effective interest rate of 1.84% over the term of the 2026 Notes. We have presented the 2026 Notes in non-current liabilities in the accompanying condensed consolidated balance sheets. The carrying amount of the 2026 Notes consisted of the following as of March 31, 2021 (in thousands): March 31, 2021 Principal amount $ 200,000 Less: debt discount (6,765) Net carrying amount of liability $ 193,235 We classified the fair value of the 2026 Notes as a Level 3 measurement due to the lack of observable market data over fair value inputs such as our stock price volatility over the term of the 2026 Notes and our cost of debt. The estimated fair value of the 2026 Notes as of March 31, 2021 was $205.4 million and was determined using a lattice model. Capped Call Transactions In March and April 2021, in connection with the offering of the 2026 Notes, we entered into privately 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in additional paid-in-capital in the condensed consolidated balance sheets with no recorded subsequent change to fair value as long as they meet the criteria for equity classification. Under the if-converted method, the shares of common stock underlying the conversion option in the 2026 Notes are included in the diluted earnings per share denominator and the interest expense and amortization of the debt discount on the 2026 Notes, net of tax, is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in order to provide us with, among other things, operational flexibility and covenant relief through the end of the first quarter of 2021 in light of the ongoing impacts of COVID-19 on our business. In addition to the covenant relief described below, the First Amendment permanently reduces borrowing capacity under our senior secured revolving credit facility from $400.0 million to $225.0 million. In March 2021, we entered into a second amendment to the revolving credit agreement (the "Second Amendment" and the revolving credit agreement as amended, the "Amended Credit Agreement") to extend the suspension period provided by the First Amendment through the fourth quarter 2021 (the "Suspension Period"), amend and remove certain financial covenants applicable after the amended Suspension Period ends and permit the issuance of the 2026 Notes and related capped call transactions. The Second Amendment requires that the net proceeds from the 2026 Notes be used to repay or repurchase the Atairos Notes. We deferred debt issuance costs of $3.5 million as a result of entering into the Amended Credit Agreement. Deferred debt issuance costs are included within Other non-current assets on the condensed consolidated balance sheets as of March 31, 2021 and are amortized to interest expense over the term of the respective agreement. Pursuant to the Amendments, during the Suspension Period, we will be exempt from certain covenant restrictions, namely the requirements to maintain a maximum funded indebtedness to EBITDA ratio, and a minimum liquidity balance (including any undrawn amounts under the credit facility) of at least 70% of our accrued merchant and supplier payables balance (which covenant will apply again upon termination of the Suspension Period). Additionally, the Amendments provide that, during the Suspension Period, we will be required to maintain specified minimum quarterly EBITDA levels and to maintain a monthly minimum liquidity balance (including any undrawn amounts under the credit facility) of at least 100% of our accrued merchant and supplier payables balance for such month plus $50.0 million. The Second Amendment also permanently removes requirements (which previously only applied after the Suspension Period) that we maintain (i) a maximum senior secured indebtedness to EBITDA ratio and (ii) unrestricted cash of not less than $250 million. Finally, the Second Amendment changes the requirement to maintain a minimum fixed charge coverage ratio (which requirement applies only after the Suspension Period ends) to a requirement to maintain a minimum interest coverage ratio.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Amendments further restrict certain of these negative covenants during the Suspension Period, including our ability to make share repurchases, acquisitions, investments and to incur additional indebtedness and liens.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The Amendments also increased interest rates through the end of the Suspension Period, raising the alternative base rate and Canadian prime spreads to 1.50%, the fixed rate spreads to 2.50% and the commitment fee to 0.4% on the daily amount of the unused commitments under the Amended Credit Agreement. Following the Suspension Period, the applicable spread and commitment fee will revert to pre-Amendment levels, which provides fo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provides for the issuance of up to $75.0 million in letters of credit, provided that the sum of outstanding borrowings and letters of credit do not exceed the maximum funding commitment of $22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ur contractual obligations and commitments and future operating income under our operating subleases as of March 31, 2021 and through the date of this report, did not materially change from the amounts set forth in our 2020 Annual Report on Form 10-K.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Groupon filed a motion to dismiss the complaint and, on April 28, 2021, the Court granted this motion and dismissed the complaint without prejudice. The Court provided the plaintiff with the opportunity to file a motion to seek leave to file an amended complaint. It set a deadline of May 19, 2021 for plaintiff to file this motion. We intend to continue to vigorously defend the case,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March 31, 2021. We estimate that the total amount of obligations that are reasonably possible to arise under the indemnifications in excess of amounts accrued as of March 31, 2021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COMPENSATION ARRANGEMENTS</t>
        </is>
      </c>
      <c r="B1" s="2" t="inlineStr">
        <is>
          <t>3 Months Ended</t>
        </is>
      </c>
    </row>
    <row r="2">
      <c r="B2" s="2" t="inlineStr">
        <is>
          <t>Mar. 31, 2021</t>
        </is>
      </c>
    </row>
    <row r="3">
      <c r="A3" s="3" t="inlineStr">
        <is>
          <t>Share-based Payment Arrangement [Abstract]</t>
        </is>
      </c>
    </row>
    <row r="4">
      <c r="A4" s="4" t="inlineStr">
        <is>
          <t>STOCKHOLDERS' EQUITY AND COMPENSATION ARRANGEMENTS</t>
        </is>
      </c>
      <c r="B4" s="4" t="inlineStr">
        <is>
          <t>STOCKHOLDERS' EQUITY AND COMPENSATION ARRANGEMENTS Reverse Stock Split On June 9, 2020, our stockholders approved amendments to our Restated Certificate of Incorporation to effect a reverse stock split of our shares of common stock, and our Board approved a final reverse stock split ratio of 1-for-20 and a corresponding reduction in the number of authorized shares of our common stock. The reverse stock split became effective on June 10, 2020. Accordingly, the number of shares, equity awards, and income (loss) per share disclosed throughout this Quarterly Report on Form 10-Q have been retrospectively adjusted to reflect the reverse stock split for all prior periods presented. Common Stock Pursuant to our restated certificate of incorporation, as of March 31, 2021,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three months ended March 31, 2021 and 2020, we did not purchase any shares under the program. As of March 31, 2021, up to $245.0 million of common stock remained available for purchase under our program. The timing and amount of share repurchases, if any, will be determined based on market conditions, limitations under the Amended Credit Agreement, share price, available cash and other factors, and the share repurchase program may be terminated at any time. Groupon, Inc. Stock Plans The Groupon, Inc. Stock Plans (the "Plans") are administered by the Compensation Committee of the Board (the "Compensation Committee"). As of March 31, 2021, 3,212,132 shares of common stock were available for future issuance under the Plans. The stock-based compensation expense related to stock awards issued under the Plans are presented within the following line items of the condensed consolidated statements of operations for the three months ended March 31, 2021 and 2020 (in thousands): Three Months Ended March 31, 2021 2020 Cost of revenue $ 171 $ 259 Marketing 135 874 Selling, general and administrative 6,873 12,882 Total stock-based compensation expense $ 7,179 $ 14,015 We capitalized $0.9 million and $1.1 million of stock-based compensation for the three months ended March 31, 2021 and 2020 in connection with internally-developed software and cloud computing arrangements. Employee Stock Purchase Plan The Groupon, Inc. 2012 Employee Stock Purchase Plan, as amended, ("ESPP") authorizes us to grant up to 1,000,000 shares of common stock under that plan as of March 31, 2021. For the three months ended March 31, 2021 and 2020, 23,418 and 28,621 shares of common stock were issued under the ESPP. Restricted Stock Units The restricted stock units granted under the Plans generally have vesting periods between one The table below summarizes restricted stock unit activity under the Plans for the three months ended March 31, 2021: Restricted Stock Units Weighted-Average Grant Date Fair Value (per unit) Unvested at December 31, 2020 1,853,007 $ 31.91 Granted 129,827 32.87 Vested (222,244) 27.60 Forfeited (125,053) 32.39 Unvested at March 31, 2021 1,635,537 $ 32.37 As of March 31, 2021, $31.4 million of unrecognized compensation costs related to unvested restricted stock units are expected to be recognized over a remaining weighted-average period of 0.94 years. Performance Share Units We grant performance share units under the Plans that vest in shares of our common stock upon the achievement of financial and operational targets specified in the respective award agreement ("Performance Share Units"). During the year ended December 31, 2019, we also granted performance share units subject to a market condition ("Market-based Performance Share Units"). Our Performance Share Units and Market-based Performance Share Units are subject to continued employment through the performance period dictated by the award and certification by the Compensation Committee that the specified performance conditions have been achieved. The table below summarizes Performance Share Unit activity under the Plans for the three months ended March 31, 2021: Performance Share Units Weighted-Average Grant Date Fair Value (per unit) Market-based Performance Share Units Weighted-Average Grant Date Fair Value (per unit) Unvested at December 31, 2020 124,709 $ 29.73 57,668 $ 60.60 Granted (1) 41,729 15.44 — — Vested (86,710) 24.36 — — Forfeited (282) 69.00 — — Unvested at March 31, 2021 79,446 27.95 57,668 60.60 Maximum shares issuable upon vesting at March 31, 2021 79,446 57,668 (1) Performance Share Units granted during the three months ended March 31, 2021 relate to the issuance of incremental shares upon the Compensation Committee's certification of the achievement of the 2020 performance metr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Refer to Note 13, Segment Information , for revenue summarized by reportable segment and category for the three months ended March 31, 2021 and 2020. Contract Balances A substantial majority of our deferred revenue relates to product sales for which revenue will be recognized as the products are delivered to customers, generally within one week following the balance sheet date. Our deferred revenue was $8.9 million as of March 31, 2021. As of December 31, 2020, our deferred revenue was $11.2 million, which was substantially recognized during the three months ended March 31, 2021.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three months ended March 31, 2021 (in thousands): Customer Credits Balance as of December 31, 2020 $ 61,006 Credits issued 50,051 Credits redeemed (1) (41,283) Breakage revenue recognized (6,205) Foreign currency translation (745) Balance as of March 31, 2021 $ 62,824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Historically, customer credits have primarily been used within one year of issuance; however, usage patterns have been impacted from changes in customer behavior due to COVID-19.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within the following line items of the condensed consolidated balance sheets as of March 31, 2021 and December 31, 2020 (in thousands): March 31, 2021 December 31, 2020 Prepaid expenses and other current assets $ 973 $ 1,009 Other non-current assets 5,957 5,315 The amortization of deferred contract acquisition costs is classified within Selling, general and administrative expense in the condensed consolidated statements of operations. We amortized $2.6 million and $4.7 million of deferred contract acquisition costs during the three months ended March 31, 2021 and 2020. We did not recognize any impairments in relation to the deferred contract acquisition costs during the three months ended March 31, 2021 and 2020. Allowance for Expected Credit Losses on Accounts Receivable We establish an allowance for expected credit losses on accounts receivables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s for the three months ended March 31, 2021 (in thousands): Allowance for Expected Credit Losses Balance as of December 31, 2020 $ 9,756 Change in provision (244) Write-offs (292) Foreign currency translation (3) Balance as of March 31, 2021 $ 9,217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Beginning in 2020, we increased our constraint on revenue from unredeemed vouchers to reflect ongoing uncertainty in future customer redemption behavior due to the impacts of COVID-19. If actual redemptions differ from our estimates, the effects could be material to the condensed consolidated financial statements. During the three months ended March 31, 2021, we recognized an immaterial amount of variable consideration from unredeemed vouchers that were sold in a prio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1</t>
        </is>
      </c>
    </row>
    <row r="3">
      <c r="A3" s="3" t="inlineStr">
        <is>
          <t>Restructuring and Related Activities [Abstract]</t>
        </is>
      </c>
    </row>
    <row r="4">
      <c r="A4" s="4" t="inlineStr">
        <is>
          <t>RESTRUCTURING AND RELATED CHARGES</t>
        </is>
      </c>
      <c r="B4" s="4" t="inlineStr">
        <is>
          <t>RESTRUCTURING AND RELATED CHARGES In April 2020, the Board approved a multi-phase restructuring plan of up to $105.0 million of total pretax charges related to our previously announced strategic shift and as part of the cost cutting measures implemented in response to the impact of COVID-19 on our business. We expect to incur total pretax charges of $75.0 million to $105.0 million in connection with the restructuring actions through the end of 2021. Our restructuring plan includes workforce reductions of approximately 1,200 positions globally, the exit or discontinuation of the use of certain leases and other assets, impairments of our right-of-use and other long-lived assets, and the exit of our operations in Japan and New Zealand. In the first quarter 2021, we substantially liquidated our subsidiary in Japan and reclassified $32.2 million of cumulative foreign currency translation gains into earnings, which is presented in Other income (expense), net on the condensed consolidated statement of operations for the three months ended March 31, 2021. The majority of our restructuring charges are expected to be paid in cash and primarily relate to employee severance and benefits expenses, facilities-related costs and professional advisory fees. We will continue to evaluate our cost structure, including additional workforce reductions, as part of our restructuring plan. Costs incurred related to the restructuring plan are classified as Restructuring and related charges on the condensed consolidated statements of operations. The following table summarizes costs incurred by segment related to the restructuring plans for the three months ended March 31, 2021 (in thousands): Three Months Ended March 31, 2021 Employee Severance and Benefit Costs Legal and Advisory Costs Lease-related Charges (Credits) Total Restructuring Charges (Credits) North America $ 442 $ 807 $ 741 $ 1,990 International 6,460 (22) (1,006) 5,432 Consolidated $ 6,902 $ 785 $ (265) $ 7,422 As a part of our restructuring plan, we vacated several of our leased facilities, and many of those facilities are being actively marketed for sublease or we are in negotiations with the landlord to potentially terminate or modify those leases. Rent expense, including amortization of the right-of-use asset and accretion of the operating lease liability, sublease income and other variable lease costs related to the leased facilities vacated as part of our restructuring plan are presented within Restructuring and related charges in the condensed consolidated statements of operations. The current and non-current liabilities associated with these leases continue to be presented within Other current liabilities and Operating lease obligations in the condensed consolidated balance sheets. The following table summarizes restructuring liability activity for each period (in thousands): Employee Severance and Benefit Costs Other Exit Costs Total Balance as of December 31, 2019 (1) $ 699 $ — $ 699 Charges payable in cash (2) 36,266 2,137 38,403 Cash payments (25,328) (1,289) (26,617) Foreign currency translation 1,660 (14) 1,646 Balance as of December 31, 2020 13,297 834 14,131 Charges payable in cash 6,902 785 7,687 Cash payments (2,431) (812) (3,243) Foreign currency translation (570) — (570) Balance as of March 31, 2021 $ 17,198 $ 807 $ 18,005 (1) Amounts included in the year ended December 31, 2019 are related to prior restructuring plans and the liabilities under those plans have been substantially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continuing operations before provision (benefit) for income taxes for the three months ended March 31, 2021 and 2020 was as follows (in thousands): Three Months Ended March 31, 2021 2020 Provision (benefit) for income taxes $ 2,427 $ (5,988) Income (loss) from continuing operations before provision (benefit) for income taxes 16,875 (216,848) Our U.S. Federal income tax rate is 21%. The effective tax rate for the three months ended March 31, 2021 was lower than the U.S. statutory federal income tax rate due to the benefit of non-taxable items and the U.S. research and development tax credit. The three months ended March 31, 2021 and 2020 were also impacted by the pretax losses incurred in jurisdictions that have valuation allowances against their net deferred tax assets. The three months ended March 31, 2020 was impacted by the reversals of reserves for uncertain tax positions due to the closure of tax audits and by the carryback of federal net operating losses due to the income tax relief provided by the CARES Act.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22.4 million ,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3.4 million in unrecognized tax benefits may occur within the 12 months following March 31, 2021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March 31, 2021 and December 31, 2020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have classified these investments as Level 3 due to the lack of observable market data over fair value inputs such as cash flow projections and discount rates. Contingent consideration. During the three months ended March 31, 2021, we settled a contingent consideration arrangement to the former owners of a business acquired in 2018. We use the income approach to value contingent consideration obligations based on future financial performance. We have classified our contingent consideration as Level 3 due to the lack of relevant observable market data over fair value inputs such as probability-weighting of payment outcomes. The following table provides a roll forward of the fair value of recurring Level 3 fair value measurements for the three months ended March 31, 2021 and 2020 (in thousands): Three Months Ended March 31, 2021 2020 Assets Fair value option investments: Beginning Balance $ — $ 1,405 Total gains (losses) included in earnings — (1,405) Ending Balance $ — $ — Unrealized gains (losses) still held (1) $ — $ (1,405) Liabilities Contingent Consideration: Beginning Balance $ 326 $ 1,298 Settlements of contingent consideration liabilities (393) — Total losses (gains) included in earnings — 4 Foreign currency translation 67 (83) Ending Balance $ — $ 1,219 Unrealized gains (losses) still held (1) $ — $ 4 (1) Represents the unrealized gains or losses recorded in earnings and/or other comprehensive income (loss) during the period for assets and liabilities classified as Level 3 that are still held (or outstanding) at the end of the period.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recognized $109.5 million in non-cash impairment charges related to goodwill and $22.4 million in non-cash impairment charges related to long-lived assets during the three months ended March 31, 2020. See Note 2, Goodwill and Long-Lived Assets, for additional information. We recognized $6.7 million in impairment charges related to an other equity method investment during the three months ended March 31, 2020. See Note 3, Investments , for additional information. We did not record any other significant nonrecurring fair value measurements after initial recognition for the three months ended March 31, 2021 and 2020.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months ended March 31, 2021 and 2020 (in thousands, except share amounts and per share amounts): Three Months Ended March 31, 2021 2020 Basic and diluted net income (loss) per share: Numerator Net income (loss) - continuing operations $ 14,448 $ (210,860) Less: Net income (loss) attributable to noncontrolling interests (110) 3,044 Basic net income (loss) attributable to common stockholders - continuing operations 14,558 (213,904) Net income (loss) attributable to common stockholders - discontinued operations — 382 Basic net income (loss) attributable to common stockholders $ 14,558 $ (213,522) Add: Effect of assumed conversion of convertible senior notes due 2026, net of tax (1) $ 72 $ — Diluted net income (loss) attributable to common stockholders - continuing operations 14,630 (213,904) Net income (loss) attributable to common stockholders - discontinued operations — 382 Diluted net income (loss) attributable to common stockholders $ 14,630 $ (213,522) Denominator Shares used in computation of basic net income (loss) per share 29,028,489 28,365,216 Weighted-average effect of diluted securities Restricted stock units 931,922 — Performance share units and other stock-based compensation awards 109,419 — Convertible senior notes due 2026 (1) 195,733 — Shares used in computation of diluted net income (loss) per share 30,265,563 28,365,216 Basic net income (loss) per share: Continuing operations $ 0.50 $ (7.54) Discontinued operations — 0.01 Basic net income (loss) per share $ 0.50 $ (7.53) Diluted net income (loss) per share: Continuing operations $ 0.48 $ (7.54) Discontinued operations — 0.01 Diluted net income (loss) per share $ 0.48 $ (7.53) (1) We apply the if-converted method in computing the effect of our convertible senior notes on diluted net income (loss) per share, whereby the numerator of our diluted net income (loss) per share computations are adjusted for interest expense, net of tax, and the denominator is adjusted for the number shares into which the convertible senior notes could be converted. The effect is only included in the calculation of earnings per share for those instruments for which it would reduce earnings per share. Beginning January 1, 2021, the interest expense, net of tax, included in the numerator adjustment is calculated in accordance with ASU 2020-06, while prior period interest expense, net of tax, included in the numerator adjustment continues to be calculated in accordance with the historical policies and remains unchanged. See Note 5, Financing Arrangements , for additional information. 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21 2020 Restricted stock units 172,015 1,657,810 Performance share units and other stock-based compensation awards — 279,243 Convertible senior notes due 2022 (1) 2,314,815 2,314,815 Warrants 2,314,815 2,314,815 Capped call transactions 195,733 — Total 4,997,378 6,566,683 (1) We apply the if-converted method in computing the effect of our convertible senior notes on diluted net income (loss) per share, whereby the numerator of our diluted net income (loss) per share computations are adjusted for interest expense, net of tax, and the denominator is adjusted for the number shares into which the convertible senior notes could be converted. The effect is only included in the calculation of earnings per share for those instruments for which it would reduce earnings per share. See Note 5, Financing Arrangement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76799</v>
      </c>
      <c r="C3" s="6" t="n">
        <v>850587</v>
      </c>
    </row>
    <row r="4">
      <c r="A4" s="4" t="inlineStr">
        <is>
          <t>Accounts receivable, net</t>
        </is>
      </c>
      <c r="B4" s="5" t="n">
        <v>45402</v>
      </c>
      <c r="C4" s="5" t="n">
        <v>42998</v>
      </c>
    </row>
    <row r="5">
      <c r="A5" s="4" t="inlineStr">
        <is>
          <t>Prepaid expenses and other current assets</t>
        </is>
      </c>
      <c r="B5" s="5" t="n">
        <v>41261</v>
      </c>
      <c r="C5" s="5" t="n">
        <v>40441</v>
      </c>
    </row>
    <row r="6">
      <c r="A6" s="4" t="inlineStr">
        <is>
          <t>Total current assets</t>
        </is>
      </c>
      <c r="B6" s="5" t="n">
        <v>763462</v>
      </c>
      <c r="C6" s="5" t="n">
        <v>934026</v>
      </c>
    </row>
    <row r="7">
      <c r="A7" s="4" t="inlineStr">
        <is>
          <t>Property, equipment and software, net</t>
        </is>
      </c>
      <c r="B7" s="5" t="n">
        <v>82521</v>
      </c>
      <c r="C7" s="5" t="n">
        <v>85284</v>
      </c>
    </row>
    <row r="8">
      <c r="A8" s="4" t="inlineStr">
        <is>
          <t>Right-of-use assets - operating leases, net</t>
        </is>
      </c>
      <c r="B8" s="5" t="n">
        <v>69899</v>
      </c>
      <c r="C8" s="5" t="n">
        <v>75349</v>
      </c>
    </row>
    <row r="9">
      <c r="A9" s="4" t="inlineStr">
        <is>
          <t>Goodwill</t>
        </is>
      </c>
      <c r="B9" s="5" t="n">
        <v>217364</v>
      </c>
      <c r="C9" s="5" t="n">
        <v>214699</v>
      </c>
    </row>
    <row r="10">
      <c r="A10" s="4" t="inlineStr">
        <is>
          <t>Intangible assets, net</t>
        </is>
      </c>
      <c r="B10" s="5" t="n">
        <v>28684</v>
      </c>
      <c r="C10" s="5" t="n">
        <v>30151</v>
      </c>
    </row>
    <row r="11">
      <c r="A11" s="4" t="inlineStr">
        <is>
          <t>Investments</t>
        </is>
      </c>
      <c r="B11" s="5" t="n">
        <v>36008</v>
      </c>
      <c r="C11" s="5" t="n">
        <v>37671</v>
      </c>
    </row>
    <row r="12">
      <c r="A12" s="4" t="inlineStr">
        <is>
          <t>Restricted cash</t>
        </is>
      </c>
      <c r="B12" s="5" t="n">
        <v>169785</v>
      </c>
      <c r="C12" s="5" t="n">
        <v>0</v>
      </c>
    </row>
    <row r="13">
      <c r="A13" s="4" t="inlineStr">
        <is>
          <t>Other non-current assets</t>
        </is>
      </c>
      <c r="B13" s="5" t="n">
        <v>34314</v>
      </c>
      <c r="C13" s="5" t="n">
        <v>34327</v>
      </c>
    </row>
    <row r="14">
      <c r="A14" s="4" t="inlineStr">
        <is>
          <t>Total Assets</t>
        </is>
      </c>
      <c r="B14" s="5" t="n">
        <v>1402037</v>
      </c>
      <c r="C14" s="5" t="n">
        <v>1411507</v>
      </c>
    </row>
    <row r="15">
      <c r="A15" s="3" t="inlineStr">
        <is>
          <t>Current liabilities:</t>
        </is>
      </c>
    </row>
    <row r="16">
      <c r="A16" s="4" t="inlineStr">
        <is>
          <t>Short-term borrowings</t>
        </is>
      </c>
      <c r="B16" s="5" t="n">
        <v>100000</v>
      </c>
      <c r="C16" s="5" t="n">
        <v>200000</v>
      </c>
    </row>
    <row r="17">
      <c r="A17" s="4" t="inlineStr">
        <is>
          <t>Accounts payable</t>
        </is>
      </c>
      <c r="B17" s="5" t="n">
        <v>38609</v>
      </c>
      <c r="C17" s="5" t="n">
        <v>33026</v>
      </c>
    </row>
    <row r="18">
      <c r="A18" s="4" t="inlineStr">
        <is>
          <t>Accrued merchant and supplier payables</t>
        </is>
      </c>
      <c r="B18" s="5" t="n">
        <v>329000</v>
      </c>
      <c r="C18" s="5" t="n">
        <v>410963</v>
      </c>
    </row>
    <row r="19">
      <c r="A19" s="4" t="inlineStr">
        <is>
          <t>Accrued expenses and other current liabilities</t>
        </is>
      </c>
      <c r="B19" s="5" t="n">
        <v>299282</v>
      </c>
      <c r="C19" s="5" t="n">
        <v>294999</v>
      </c>
    </row>
    <row r="20">
      <c r="A20" s="4" t="inlineStr">
        <is>
          <t>Total current liabilities</t>
        </is>
      </c>
      <c r="B20" s="5" t="n">
        <v>766891</v>
      </c>
      <c r="C20" s="5" t="n">
        <v>938988</v>
      </c>
    </row>
    <row r="21">
      <c r="A21" s="4" t="inlineStr">
        <is>
          <t>Convertible senior notes, net</t>
        </is>
      </c>
      <c r="B21" s="5" t="n">
        <v>441996</v>
      </c>
      <c r="C21" s="5" t="n">
        <v>229490</v>
      </c>
    </row>
    <row r="22">
      <c r="A22" s="4" t="inlineStr">
        <is>
          <t>Operating lease obligations</t>
        </is>
      </c>
      <c r="B22" s="5" t="n">
        <v>83527</v>
      </c>
      <c r="C22" s="5" t="n">
        <v>90927</v>
      </c>
    </row>
    <row r="23">
      <c r="A23" s="4" t="inlineStr">
        <is>
          <t>Total other non-current liabilities</t>
        </is>
      </c>
      <c r="B23" s="5" t="n">
        <v>44003</v>
      </c>
      <c r="C23" s="5" t="n">
        <v>44428</v>
      </c>
    </row>
    <row r="24">
      <c r="A24" s="4" t="inlineStr">
        <is>
          <t>Total Liabilities</t>
        </is>
      </c>
      <c r="B24" s="5" t="n">
        <v>1336417</v>
      </c>
      <c r="C24" s="5" t="n">
        <v>1303833</v>
      </c>
    </row>
    <row r="25">
      <c r="A25" s="4" t="inlineStr">
        <is>
          <t>Commitments and contingencies (see Note 6)</t>
        </is>
      </c>
      <c r="B25" s="4" t="inlineStr">
        <is>
          <t xml:space="preserve"> </t>
        </is>
      </c>
      <c r="C25" s="4" t="inlineStr">
        <is>
          <t xml:space="preserve"> </t>
        </is>
      </c>
    </row>
    <row r="26">
      <c r="A26" s="3" t="inlineStr">
        <is>
          <t>Stockholders' Equity</t>
        </is>
      </c>
    </row>
    <row r="27">
      <c r="A27" s="4" t="inlineStr">
        <is>
          <t>Common stock, par value $0.0001 per share, 100,500,000 shares authorized; 39,352,337 shares issued and 29,058,220 shares outstanding at March 31, 2021; 39,142,896 shares issued and 28,848,779 shares outstanding at December 31, 2020</t>
        </is>
      </c>
      <c r="B27" s="5" t="n">
        <v>4</v>
      </c>
      <c r="C27" s="5" t="n">
        <v>4</v>
      </c>
    </row>
    <row r="28">
      <c r="A28" s="4" t="inlineStr">
        <is>
          <t>Additional paid-in capital</t>
        </is>
      </c>
      <c r="B28" s="5" t="n">
        <v>2261095</v>
      </c>
      <c r="C28" s="5" t="n">
        <v>2348114</v>
      </c>
    </row>
    <row r="29">
      <c r="A29" s="4" t="inlineStr">
        <is>
          <t>Treasury stock, at cost, 10,294,117 shares at March 31, 2021 and December 31, 2020</t>
        </is>
      </c>
      <c r="B29" s="5" t="n">
        <v>-922666</v>
      </c>
      <c r="C29" s="5" t="n">
        <v>-922666</v>
      </c>
    </row>
    <row r="30">
      <c r="A30" s="4" t="inlineStr">
        <is>
          <t>Accumulated deficit</t>
        </is>
      </c>
      <c r="B30" s="5" t="n">
        <v>-1258283</v>
      </c>
      <c r="C30" s="5" t="n">
        <v>-1320886</v>
      </c>
    </row>
    <row r="31">
      <c r="A31" s="4" t="inlineStr">
        <is>
          <t>Accumulated other comprehensive income (loss)</t>
        </is>
      </c>
      <c r="B31" s="5" t="n">
        <v>-14455</v>
      </c>
      <c r="C31" s="5" t="n">
        <v>3109</v>
      </c>
    </row>
    <row r="32">
      <c r="A32" s="4" t="inlineStr">
        <is>
          <t>Total Groupon, Inc. Stockholders' Equity</t>
        </is>
      </c>
      <c r="B32" s="5" t="n">
        <v>65695</v>
      </c>
      <c r="C32" s="5" t="n">
        <v>107675</v>
      </c>
    </row>
    <row r="33">
      <c r="A33" s="4" t="inlineStr">
        <is>
          <t>Noncontrolling interests</t>
        </is>
      </c>
      <c r="B33" s="5" t="n">
        <v>-75</v>
      </c>
      <c r="C33" s="5" t="n">
        <v>-1</v>
      </c>
    </row>
    <row r="34">
      <c r="A34" s="4" t="inlineStr">
        <is>
          <t>Total Equity</t>
        </is>
      </c>
      <c r="B34" s="5" t="n">
        <v>65620</v>
      </c>
      <c r="C34" s="5" t="n">
        <v>107674</v>
      </c>
    </row>
    <row r="35">
      <c r="A35" s="4" t="inlineStr">
        <is>
          <t>Total Liabilities and Equity</t>
        </is>
      </c>
      <c r="B35" s="6" t="n">
        <v>1402037</v>
      </c>
      <c r="C35" s="6" t="n">
        <v>141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The following table summarizes revenue by reportable segment and category for the three months ended March 31, 2021 and 2020 (in thousands): Three Months Ended March 31, 2021 2020 North America Service revenue: Local $ 125,374 $ 142,660 Goods 15,285 3,745 Travel 5,959 6,449 Total service revenue 146,618 152,854 Product revenue - Goods 626 82,275 Total North America revenue (1) 147,244 235,129 International Service revenue: Local 23,189 48,668 Goods 1,970 2,233 Travel 847 3,273 Total service revenue 26,006 54,174 Product revenue - Goods 90,567 84,847 Total International revenue (1) $ 116,573 $ 139,021 (1) North America includes revenue from the United States of $145.0 million and $230.9 million for the three months ended March 31, 2021 and 2020. International includes revenue from the United Kingdom and France of $42.1 million and $28.5 million for the three months ended March 31, 2021, and United Kingdom of $49.5 million for the three months ended March 31, 2020. There were no other individual countries that represented more than 10% of consolidated total revenue for the three months ended March 31, 2021 and 2020. Revenue is attributed to individual countries based on the location of the customer. The following table summarizes gross profit by reportable segment and category for the three months ended March 31, 2021 and 2020 (in thousands): Three Months Ended March 31, 2021 2020 North America Service gross profit: Local $ 112,426 $ 123,859 Goods 13,056 3,008 Travel 4,718 3,962 Total service gross profit 130,200 130,829 Product gross profit - Goods 168 12,942 Total North America gross profit 130,368 143,771 International Service gross profit: Local 21,427 44,524 Goods 1,859 2,016 Travel 713 2,744 Total service gross profit 23,999 49,284 Product gross profit - Goods 12,616 8,192 Total International gross profit $ 36,615 $ 57,476 The following table summarizes contribution profit by reportable segment for the three months ended March 31, 2021 and 2020 (in thousands): Three Months Ended March 31, 2021 2020 North America Gross profit $ 130,368 $ 143,771 Marketing 22,768 39,409 Contribution profit 107,600 104,362 International Gross profit 36,615 57,476 Marketing 10,898 20,721 Contribution profit 25,717 36,755 Consolidated Gross profit 166,983 201,247 Marketing 33,666 60,130 Contribution profit 133,317 141,117 Selling, general and administrative 127,143 207,135 Goodwill impairment — 109,486 Long-lived asset impairment — 22,351 Restructuring and related charges 7,422 6 Income (loss) from operations $ (1,248) $ (197,861) The following table summarizes total assets by reportable segment as of March 31, 2021 and December 31, 2020 (in thousands): March 31, 2021 December 31, 2020 Total assets: North America (1) $ 1,056,466 $ 971,110 International (1) 345,571 440,397 Consolidated total assets $ 1,402,037 $ 1,411,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In April 2021, we issued an additional $30.0 million aggregate principal amount of 2026 Notes following the exercise by the initial purchasers of their option to purchase additional 2026 Notes, and we entered into additional capped call transactions in connection therewith. See Note 5, Financing Arrangements, for additional information. In May 2021, we entered into an agreement with AGH to repurchase the Atairos Notes on or before May 14, 2021 for a purchase price equal to the $250.0 million outstanding principal amount of the Atairos Notes, any accrued and unpaid interest through the repurchase date, and $4.0 million of cash consideration. Funds for the repurchase, excluding any interest, are expected to come from the following (in millions): Restricted cash held as of March 31, 2021 $ 169.8 Additional net proceeds from 2026 Notes issued in April 2021 25.5 Unrestricted cash 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t>
        </is>
      </c>
      <c r="B7" s="4" t="inlineStr">
        <is>
          <t>Adoption of New Accounting Standards We adopted the guidance in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densed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densed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earnings per share for convertible instruments and contracts in an entity’s own equity. As a result of adopting ASU 2020-06, we recorded a $67.0 million net reduction to additional paid-in capital, a $19.0 million increase to non-current liabilities and a $48.0 million reduction to our opening accumulated deficit as of January 1, 2021. See Note 5, Financing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3 Months Ended</t>
        </is>
      </c>
    </row>
    <row r="2">
      <c r="B2" s="2" t="inlineStr">
        <is>
          <t>Mar. 31, 2021</t>
        </is>
      </c>
    </row>
    <row r="3">
      <c r="A3" s="3" t="inlineStr">
        <is>
          <t>Goodwill and Intangible Assets Disclosure [Abstract]</t>
        </is>
      </c>
    </row>
    <row r="4">
      <c r="A4" s="4" t="inlineStr">
        <is>
          <t>Schedule of Long-lived Assets Impairment</t>
        </is>
      </c>
      <c r="B4" s="4" t="inlineStr">
        <is>
          <t xml:space="preserve">The following table summarizes impairment for long-lived assets by asset type for the three months ended March 31, 2020 (in thousands): Impairment Property, equipment and software, net Furniture and fixtures $ 413 Leasehold improvements 2,806 Office equipment 198 Purchased software 14 Computer hardware 2,842 Right-of-use assets - finance leases, net 1,318 Capitalized software 304 Internally-developed software 2,988 Total Property, equipment and software, net $ 10,883 Right-of-use assets - operating leases, net 10,494 Intangible assets, net 103 Other non-current assets 871 Total long-lived assets $ 22,351 </t>
        </is>
      </c>
    </row>
    <row r="5">
      <c r="A5" s="4" t="inlineStr">
        <is>
          <t>Schedule of Goodwill</t>
        </is>
      </c>
      <c r="B5" s="4" t="inlineStr">
        <is>
          <t>The following table summarizes goodwill activity by segment for the three months ended March 31, 2021 (in thousands): North America International Consolidated Balance as of December 31, 2020 $ 178,685 $ 36,014 $ 214,699 Other (1) — 3,776 3,776 Foreign currency translation — (1,111) (1,111) Balance as of March 31, 2021 $ 178,685 $ 38,679 $ 217,364 (1) Represents the reclassification between Right-of-use assets - operating leases, net and Goodwill due to an adjustment in the allocation of impairments recorded in 2020 between those two accounts.</t>
        </is>
      </c>
    </row>
    <row r="6">
      <c r="A6" s="4" t="inlineStr">
        <is>
          <t>Schedule of Intangible Assets</t>
        </is>
      </c>
      <c r="B6" s="4" t="inlineStr">
        <is>
          <t xml:space="preserve">The following table summarizes intangible assets as of March 31, 2021 and December 31, 2020 (in thousands): March 31, 2021 December 31, 2020 Gross Carrying Value Accumulated Amortization Net Carrying Value Gross Carrying Value Accumulated Amortization Net Carrying Value Merchant relationships $ 20,378 $ 10,187 $ 10,191 $ 20,208 $ 9,236 $ 10,972 Trade names 9,671 8,009 1,662 9,651 7,921 1,730 Developed technology 1,688 1,585 103 2,121 1,863 258 Patents 11,104 4,859 6,245 10,813 4,697 6,116 Other intangible assets 17,829 7,346 10,483 17,823 6,748 11,075 Total $ 60,670 $ 31,986 $ 28,684 $ 60,616 $ 30,465 $ 30,151 </t>
        </is>
      </c>
    </row>
    <row r="7">
      <c r="A7" s="4" t="inlineStr">
        <is>
          <t>Schedule of Estimated Future Amortization Expense</t>
        </is>
      </c>
      <c r="B7" s="4" t="inlineStr">
        <is>
          <t xml:space="preserve">As of March 31, 2021, estimated future amortization expense related to intangible assets is as follows (in thousands): Remaining amounts in 2021 $ 6,412 2022 8,130 2023 6,952 2024 3,219 2025 1,627 Thereafter 2,344 Total $ 28,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1</t>
        </is>
      </c>
    </row>
    <row r="3">
      <c r="A3" s="3" t="inlineStr">
        <is>
          <t>Equity Method Investments and Joint Ventures [Abstract]</t>
        </is>
      </c>
    </row>
    <row r="4">
      <c r="A4" s="4" t="inlineStr">
        <is>
          <t>Summary of Investments</t>
        </is>
      </c>
      <c r="B4" s="4" t="inlineStr">
        <is>
          <t>The following table summarizes investments as of March 31, 2021 and December 31, 2020 (dollars in thousands): March 31, 2021 Percent Ownership of Voting Stock December 31, 2020 Percent Ownership of Voting Stock Other equity investments $ 36,008 1% to 19% $ 37,671 1% to 19% Available-for-sale securities - redeemable preferred shares (1) — 19% to 25% — 19% to 25% Fair value option investments (1) — 10% to 19% — 10% to 19% Total investments $ 36,008 $ 37,671 (1) We hold available-for-sale securities and fair value option investments in various entities that were written down to zero prior to December 31, 2020. During the first quarter 2020, we recognized a $1.4 million loss from changes in the fair value of our fair value option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3 Months Ended</t>
        </is>
      </c>
    </row>
    <row r="2">
      <c r="B2" s="2" t="inlineStr">
        <is>
          <t>Mar. 31, 2021</t>
        </is>
      </c>
    </row>
    <row r="3">
      <c r="A3" s="3" t="inlineStr">
        <is>
          <t>Supplemental Consolidated Balance Sheet &amp; Statement of Operations Information [Abstract]</t>
        </is>
      </c>
    </row>
    <row r="4">
      <c r="A4" s="4" t="inlineStr">
        <is>
          <t>Schedule of Other Income (Expense)</t>
        </is>
      </c>
      <c r="B4" s="4" t="inlineStr">
        <is>
          <t>The following table summarizes other income (expense), net for the three months ended March 31, 2021 and 2020 (in thousands): Three Months Ended March 31, 2021 2020 Interest income $ 1,155 $ 2,556 Interest expense (5,116) (6,958) Foreign currency gains (losses), net (1) 22,084 (6,496) Impairment and other changes in fair value of investments — (8,089) Other income (expense), net $ 18,123 $ (18,987) (1) Foreign currency gains (losses), net for the three months ended March 31, 2021 includes a $32.2 million cumulative foreign currency translation adjustment gain that was reclassified into earnings as a result of the substantial liquidation of our subsidiary in Japan as part of our restructuring actions. Refer to Note 9, Restructuring and Related Charges, for additional information.</t>
        </is>
      </c>
    </row>
    <row r="5">
      <c r="A5" s="4" t="inlineStr">
        <is>
          <t>Schedule of Prepaid and Other Current Assets</t>
        </is>
      </c>
      <c r="B5" s="4" t="inlineStr">
        <is>
          <t xml:space="preserve">The following table summarizes prepaid expenses and other current assets as of March 31, 2021 and December 31, 2020 (in thousands): March 31, 2021 December 31, 2020 Prepaid expenses $ 20,588 $ 18,038 Income taxes receivable 5,282 5,437 Other 15,391 16,966 Total prepaid expenses and other current assets $ 41,261 $ 40,441 </t>
        </is>
      </c>
    </row>
    <row r="6">
      <c r="A6" s="4" t="inlineStr">
        <is>
          <t>Schedule of Other Non-Current Assets</t>
        </is>
      </c>
      <c r="B6" s="4" t="inlineStr">
        <is>
          <t xml:space="preserve">The following table summarizes other non-current assets as of March 31, 2021 and December 31, 2020 (in thousands): March 31, 2021 December 31, 2020 Deferred income tax $ 11,438 $ 11,593 Debt issue costs, net 1,489 1,852 Deferred contract acquisition costs 5,957 5,315 Deferred cloud implementation costs 10,494 10,402 Other 4,936 5,165 Total other non-current assets $ 34,314 $ 34,327 </t>
        </is>
      </c>
    </row>
    <row r="7">
      <c r="A7" s="4" t="inlineStr">
        <is>
          <t>Schedule of Accrued Merchant and Supplier Payables</t>
        </is>
      </c>
      <c r="B7" s="4" t="inlineStr">
        <is>
          <t>The following table summarizes accrued merchant and supplier payables as of March 31, 2021 and December 31, 2020 (in thousands): March 31, 2021 December 31, 2020 Accrued merchant payables $ 280,298 $ 303,260 Accrued supplier payables (1) 48,702 107,703 Total accrued merchant and supplier payables $ 329,000 $ 410,963 (1) Amounts include payables to suppliers of inventories and providers of shipping and fulfillment services.</t>
        </is>
      </c>
    </row>
    <row r="8">
      <c r="A8" s="4" t="inlineStr">
        <is>
          <t>Schedule of Accrued Expenses and Other Current Liabilities</t>
        </is>
      </c>
      <c r="B8" s="4" t="inlineStr">
        <is>
          <t>The following table summarizes accrued expenses and other current liabilities as of March 31, 2021 and December 31, 2020 (in thousands): March 31, 2021 December 31, 2020 Refund reserve $ 35,740 $ 33,173 Compensation and benefits 60,685 54,958 Accrued marketing 14,589 15,299 Restructuring-related liabilities 17,620 13,746 Customer credits 62,824 61,006 Income taxes payable 6,975 7,862 Deferred revenue 8,857 11,223 Deferred payroll taxes (1) 2,922 2,922 Operating and finance lease obligations 36,652 37,755 Deferred cloud computing contract incentive 3,000 3,000 Other 49,418 54,055 Total accrued expenses and other current liabilities $ 299,282 $ 294,999 (1) We have elected to defer certain payroll taxes under the Coronavirus Aid, Relief and Economic Security ("CARES") Act. These amounts are due by December 31, 2021.</t>
        </is>
      </c>
    </row>
    <row r="9">
      <c r="A9" s="4" t="inlineStr">
        <is>
          <t>Schedule of Other Non-current Liabilities</t>
        </is>
      </c>
      <c r="B9" s="4" t="inlineStr">
        <is>
          <t xml:space="preserve">The following table summarizes other non-current liabilities as of March 31, 2021 and December 31, 2020 (in thousands): March 31, 2021 December 31, 2020 Contingent income tax liabilities $ 27,105 $ 25,593 Finance lease obligations 468 730 Restructuring-related liabilities 385 385 Deferred income taxes 3,474 3,170 Deferred payroll taxes (1) 2,922 2,922 Deferred cloud computing contract incentive 3,500 4,250 Other 6,149 7,378 Total other non-current liabilities $ 44,003 $ 44,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chedule of Notes</t>
        </is>
      </c>
      <c r="B4" s="4" t="inlineStr">
        <is>
          <t xml:space="preserve">The carrying amount of the Atairos Notes consisted of the following as of March 31, 2021 and December 31, 2020 (in thousands): March 31, 2021 December 31, 2020 Liability component: Principal amount $ 250,000 $ 250,000 Less: debt discount - transaction costs (1,239) (1,459) Less: debt discount - equity — (19,051) Net carrying amount of liability component $ 248,761 $ 229,490 Net carrying amount of equity component $ — $ 67,014 The carrying amount of the 2026 Notes consisted of the following as of March 31, 2021 (in thousands): March 31, 2021 Principal amount $ 200,000 Less: debt discount (6,765) Net carrying amount of liability $ 193,235 </t>
        </is>
      </c>
    </row>
    <row r="5">
      <c r="A5" s="4" t="inlineStr">
        <is>
          <t>Schedule of Convertible Debt Interest Expense</t>
        </is>
      </c>
      <c r="B5" s="4" t="inlineStr">
        <is>
          <t xml:space="preserve">During the three months ended March 31, 2021 and 2020, we recognized interest costs on the Atairos Notes as follows (in thousands): Three Months Ended March 31, 2021 2020 Contractual interest (3.25% of the principal amount per annum) $ 2,032 $ 2,032 Amortization of debt discount 303 3,516 Total $ 2,335 $ 5,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COMPENSATION ARRANGEMENTS (Tables)</t>
        </is>
      </c>
      <c r="B1" s="2" t="inlineStr">
        <is>
          <t>3 Months Ended</t>
        </is>
      </c>
    </row>
    <row r="2">
      <c r="B2" s="2" t="inlineStr">
        <is>
          <t>Mar. 31, 2021</t>
        </is>
      </c>
    </row>
    <row r="3">
      <c r="A3" s="3" t="inlineStr">
        <is>
          <t>Share-based Payment Arrangement [Abstract]</t>
        </is>
      </c>
    </row>
    <row r="4">
      <c r="A4" s="4" t="inlineStr">
        <is>
          <t>Share-based Payment Arrangement, Activity</t>
        </is>
      </c>
      <c r="B4" s="4" t="inlineStr">
        <is>
          <t xml:space="preserve">The stock-based compensation expense related to stock awards issued under the Plans are presented within the following line items of the condensed consolidated statements of operations for the three months ended March 31, 2021 and 2020 (in thousands): Three Months Ended March 31, 2021 2020 Cost of revenue $ 171 $ 259 Marketing 135 874 Selling, general and administrative 6,873 12,882 Total stock-based compensation expense $ 7,179 $ 14,015 </t>
        </is>
      </c>
    </row>
    <row r="5">
      <c r="A5" s="4" t="inlineStr">
        <is>
          <t>Schedule of Restricted Stock Unit Activity</t>
        </is>
      </c>
      <c r="B5" s="4" t="inlineStr">
        <is>
          <t xml:space="preserve">The table below summarizes restricted stock unit activity under the Plans for the three months ended March 31, 2021: Restricted Stock Units Weighted-Average Grant Date Fair Value (per unit) Unvested at December 31, 2020 1,853,007 $ 31.91 Granted 129,827 32.87 Vested (222,244) 27.60 Forfeited (125,053) 32.39 Unvested at March 31, 2021 1,635,537 $ 32.37 </t>
        </is>
      </c>
    </row>
    <row r="6">
      <c r="A6" s="4" t="inlineStr">
        <is>
          <t>Schedule of Performance and Market-based Performance Share Unit Activity</t>
        </is>
      </c>
      <c r="B6" s="4" t="inlineStr">
        <is>
          <t>The table below summarizes Performance Share Unit activity under the Plans for the three months ended March 31, 2021: Performance Share Units Weighted-Average Grant Date Fair Value (per unit) Market-based Performance Share Units Weighted-Average Grant Date Fair Value (per unit) Unvested at December 31, 2020 124,709 $ 29.73 57,668 $ 60.60 Granted (1) 41,729 15.44 — — Vested (86,710) 24.36 — — Forfeited (282) 69.00 — — Unvested at March 31, 2021 79,446 27.95 57,668 60.60 Maximum shares issuable upon vesting at March 31, 2021 79,446 57,668 (1) Performance Share Units granted during the three months ended March 31, 2021 relate to the issuance of incremental shares upon the Compensation Committee's certification of the achievement of the 2020 performance metric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Liability for Customer Credits</t>
        </is>
      </c>
      <c r="B4" s="4" t="inlineStr">
        <is>
          <t xml:space="preserve">The following table summarizes the activity in the liability for customer credits for the three months ended March 31, 2021 (in thousands): Customer Credits Balance as of December 31, 2020 $ 61,006 Credits issued 50,051 Credits redeemed (1) (41,283) Breakage revenue recognized (6,205) Foreign currency translation (745) Balance as of March 31, 2021 $ 62,824 </t>
        </is>
      </c>
    </row>
    <row r="5">
      <c r="A5" s="4" t="inlineStr">
        <is>
          <t>Schedule of Costs of Obtaining Contracts</t>
        </is>
      </c>
      <c r="B5" s="4" t="inlineStr">
        <is>
          <t xml:space="preserve">Incremental costs to obtain contracts with third-party merchants, such as sales commissions, are deferred and recognized over the expected period of the merchant arrangement, generally from 12 to 18 months. Deferred contract acquisition costs are presented within the following line items of the condensed consolidated balance sheets as of March 31, 2021 and December 31, 2020 (in thousands): March 31, 2021 December 31, 2020 Prepaid expenses and other current assets $ 973 $ 1,009 Other non-current assets 5,957 5,315 </t>
        </is>
      </c>
    </row>
    <row r="6">
      <c r="A6" s="4" t="inlineStr">
        <is>
          <t>Schedule of Expected Credit Losses on Accounts Receivable</t>
        </is>
      </c>
      <c r="B6" s="4" t="inlineStr">
        <is>
          <t xml:space="preserve">The following table summarizes the activity in the allowance for expected credit losses on accounts receivables for the three months ended March 31, 2021 (in thousands): Allowance for Expected Credit Losses Balance as of December 31, 2020 $ 9,756 Change in provision (244) Write-offs (292) Foreign currency translation (3) Balance as of March 31, 2021 $ 9,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Mar. 31, 2021</t>
        </is>
      </c>
    </row>
    <row r="3">
      <c r="A3" s="3" t="inlineStr">
        <is>
          <t>Restructuring and Related Activities [Abstract]</t>
        </is>
      </c>
    </row>
    <row r="4">
      <c r="A4" s="4" t="inlineStr">
        <is>
          <t>Schedule of Restructuring Costs by Segment</t>
        </is>
      </c>
      <c r="B4" s="4" t="inlineStr">
        <is>
          <t xml:space="preserve">The following table summarizes costs incurred by segment related to the restructuring plans for the three months ended March 31, 2021 (in thousands): Three Months Ended March 31, 2021 Employee Severance and Benefit Costs Legal and Advisory Costs Lease-related Charges (Credits) Total Restructuring Charges (Credits) North America $ 442 $ 807 $ 741 $ 1,990 International 6,460 (22) (1,006) 5,432 Consolidated $ 6,902 $ 785 $ (265) $ 7,422 </t>
        </is>
      </c>
    </row>
    <row r="5">
      <c r="A5" s="4" t="inlineStr">
        <is>
          <t>Schedule of Restructuring Liability Activity</t>
        </is>
      </c>
      <c r="B5" s="4" t="inlineStr">
        <is>
          <t>The following table summarizes restructuring liability activity for each period (in thousands): Employee Severance and Benefit Costs Other Exit Costs Total Balance as of December 31, 2019 (1) $ 699 $ — $ 699 Charges payable in cash (2) 36,266 2,137 38,403 Cash payments (25,328) (1,289) (26,617) Foreign currency translation 1,660 (14) 1,646 Balance as of December 31, 2020 13,297 834 14,131 Charges payable in cash 6,902 785 7,687 Cash payments (2,431) (812) (3,243) Foreign currency translation (570) — (570) Balance as of March 31, 2021 $ 17,198 $ 807 $ 18,005 (1) Amounts included in the year ended December 31, 2019 are related to prior restructuring plans and the liabilities under those plans have been substantially sett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39352337</v>
      </c>
      <c r="C5" s="5" t="n">
        <v>39142896</v>
      </c>
    </row>
    <row r="6">
      <c r="A6" s="4" t="inlineStr">
        <is>
          <t>Common stock, shares outstanding (in shares)</t>
        </is>
      </c>
      <c r="B6" s="5" t="n">
        <v>29058220</v>
      </c>
      <c r="C6" s="5" t="n">
        <v>28848779</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Provision (benefit) for income taxes and income (loss) from continuing operations before provision (benefit) for income taxes for the three months ended March 31, 2021 and 2020 was as follows (in thousands): Three Months Ended March 31, 2021 2020 Provision (benefit) for income taxes $ 2,427 $ (5,988) Income (loss) from continuing operations before provision (benefit) for income taxes 16,875 (216,8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Recurring Level 3 Fair Value Measurements</t>
        </is>
      </c>
      <c r="B4" s="4" t="inlineStr">
        <is>
          <t>The following table provides a roll forward of the fair value of recurring Level 3 fair value measurements for the three months ended March 31, 2021 and 2020 (in thousands): Three Months Ended March 31, 2021 2020 Assets Fair value option investments: Beginning Balance $ — $ 1,405 Total gains (losses) included in earnings — (1,405) Ending Balance $ — $ — Unrealized gains (losses) still held (1) $ — $ (1,405) Liabilities Contingent Consideration: Beginning Balance $ 326 $ 1,298 Settlements of contingent consideration liabilities (393) — Total losses (gains) included in earnings — 4 Foreign currency translation 67 (83) Ending Balance $ — $ 1,219 Unrealized gains (losses) still held (1) $ — $ 4 (1) Represents the unrealized gains or losses recorded in earnings and/or other comprehensive income (loss) during the period for assets and liabilities classified as Level 3 that are still held (or outstanding) at the end of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chedule of Computation of Basic and Diluted Net Income (Loss) Per Share</t>
        </is>
      </c>
      <c r="B4" s="4" t="inlineStr">
        <is>
          <t>The following table sets forth the computation of basic and diluted net income (loss) per share of common stock for the three months ended March 31, 2021 and 2020 (in thousands, except share amounts and per share amounts): Three Months Ended March 31, 2021 2020 Basic and diluted net income (loss) per share: Numerator Net income (loss) - continuing operations $ 14,448 $ (210,860) Less: Net income (loss) attributable to noncontrolling interests (110) 3,044 Basic net income (loss) attributable to common stockholders - continuing operations 14,558 (213,904) Net income (loss) attributable to common stockholders - discontinued operations — 382 Basic net income (loss) attributable to common stockholders $ 14,558 $ (213,522) Add: Effect of assumed conversion of convertible senior notes due 2026, net of tax (1) $ 72 $ — Diluted net income (loss) attributable to common stockholders - continuing operations 14,630 (213,904) Net income (loss) attributable to common stockholders - discontinued operations — 382 Diluted net income (loss) attributable to common stockholders $ 14,630 $ (213,522) Denominator Shares used in computation of basic net income (loss) per share 29,028,489 28,365,216 Weighted-average effect of diluted securities Restricted stock units 931,922 — Performance share units and other stock-based compensation awards 109,419 — Convertible senior notes due 2026 (1) 195,733 — Shares used in computation of diluted net income (loss) per share 30,265,563 28,365,216 Basic net income (loss) per share: Continuing operations $ 0.50 $ (7.54) Discontinued operations — 0.01 Basic net income (loss) per share $ 0.50 $ (7.53) Diluted net income (loss) per share: Continuing operations $ 0.48 $ (7.54) Discontinued operations — 0.01 Diluted net income (loss) per share $ 0.48 $ (7.53) (1) We apply the if-converted method in computing the effect of our convertible senior notes on diluted net income (loss) per share, whereby the numerator of our diluted net income (loss) per share computations are adjusted for interest expense, net of tax, and the denominator is adjusted for the number shares into which the convertible senior notes could be converted. The effect is only included in the calculation of earnings per share for those instruments for which it would reduce earnings per share. Beginning January 1, 2021, the interest expense, net of tax, included in the numerator adjustment is calculated in accordance with ASU 2020-06, while prior period interest expense, net of tax, included in the numerator adjustment continues to be calculated in accordance with the historical policies and remains unchanged. See Note 5, Financing Arrangements , for additional information.</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from continuing operations: Three Months Ended March 31, 2021 2020 Restricted stock units 172,015 1,657,810 Performance share units and other stock-based compensation awards — 279,243 Convertible senior notes due 2022 (1) 2,314,815 2,314,815 Warrants 2,314,815 2,314,815 Capped call transactions 195,733 — Total 4,997,378 6,566,683 (1) We apply the if-converted method in computing the effect of our convertible senior notes on diluted net income (loss) per share, whereby the numerator of our diluted net income (loss) per share computations are adjusted for interest expense, net of tax, and the denominator is adjusted for the number shares into which the convertible senior notes could be converted. The effect is only included in the calculation of earnings per share for those instruments for which it would reduce earnings per share. See Note 5, Financing Arrangement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venue by Reportable Segment</t>
        </is>
      </c>
      <c r="B4" s="4" t="inlineStr">
        <is>
          <t xml:space="preserve">The following table summarizes revenue by reportable segment and category for the three months ended March 31, 2021 and 2020 (in thousands): Three Months Ended March 31, 2021 2020 North America Service revenue: Local $ 125,374 $ 142,660 Goods 15,285 3,745 Travel 5,959 6,449 Total service revenue 146,618 152,854 Product revenue - Goods 626 82,275 Total North America revenue (1) 147,244 235,129 International Service revenue: Local 23,189 48,668 Goods 1,970 2,233 Travel 847 3,273 Total service revenue 26,006 54,174 Product revenue - Goods 90,567 84,847 Total International revenue (1) $ 116,573 $ 139,021 </t>
        </is>
      </c>
    </row>
    <row r="5">
      <c r="A5" s="4" t="inlineStr">
        <is>
          <t>Schedule of Gross Profit by Reportable Segment</t>
        </is>
      </c>
      <c r="B5" s="4" t="inlineStr">
        <is>
          <t xml:space="preserve">The following table summarizes gross profit by reportable segment and category for the three months ended March 31, 2021 and 2020 (in thousands): Three Months Ended March 31, 2021 2020 North America Service gross profit: Local $ 112,426 $ 123,859 Goods 13,056 3,008 Travel 4,718 3,962 Total service gross profit 130,200 130,829 Product gross profit - Goods 168 12,942 Total North America gross profit 130,368 143,771 International Service gross profit: Local 21,427 44,524 Goods 1,859 2,016 Travel 713 2,744 Total service gross profit 23,999 49,284 Product gross profit - Goods 12,616 8,192 Total International gross profit $ 36,615 $ 57,476 </t>
        </is>
      </c>
    </row>
    <row r="6">
      <c r="A6" s="4" t="inlineStr">
        <is>
          <t>Schedule of Operating Income by Reportable Segment</t>
        </is>
      </c>
      <c r="B6" s="4" t="inlineStr">
        <is>
          <t>The following table summarizes contribution profit by reportable segment for the three months ended March 31, 2021 and 2020 (in thousands): Three Months Ended March 31, 2021 2020 North America Gross profit $ 130,368 $ 143,771 Marketing 22,768 39,409 Contribution profit 107,600 104,362 International Gross profit 36,615 57,476 Marketing 10,898 20,721 Contribution profit 25,717 36,755 Consolidated Gross profit 166,983 201,247 Marketing 33,666 60,130 Contribution profit 133,317 141,117 Selling, general and administrative 127,143 207,135 Goodwill impairment — 109,486 Long-lived asset impairment — 22,351 Restructuring and related charges 7,422 6 Income (loss) from operations $ (1,248) $ (197,861)</t>
        </is>
      </c>
    </row>
    <row r="7">
      <c r="A7" s="4" t="inlineStr">
        <is>
          <t>Schedule of Total Assets by Segment</t>
        </is>
      </c>
      <c r="B7" s="4" t="inlineStr">
        <is>
          <t xml:space="preserve">The following table summarizes total assets by reportable segment as of March 31, 2021 and December 31, 2020 (in thousands): March 31, 2021 December 31, 2020 Total assets: North America (1) $ 1,056,466 $ 971,110 International (1) 345,571 440,397 Consolidated total assets $ 1,402,037 $ 1,411,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ummary of Funds for Debt Repurchase</t>
        </is>
      </c>
      <c r="B4" s="4" t="inlineStr">
        <is>
          <t xml:space="preserve">Funds for the repurchase, excluding any interest, are expected to come from the following (in millions): Restricted cash held as of March 31, 2021 $ 169.8 Additional net proceeds from 2026 Notes issued in April 2021 25.5 Unrestricted cash 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13" customWidth="1" min="7" max="7"/>
    <col width="21" customWidth="1" min="8" max="8"/>
    <col width="13" customWidth="1" min="9" max="9"/>
  </cols>
  <sheetData>
    <row r="1">
      <c r="A1" s="1" t="inlineStr">
        <is>
          <t>DESCRIPTION OF BUSINESS AND BASIS OF PRESENTATION (Details) $ in Thousands</t>
        </is>
      </c>
      <c r="B1" s="2" t="inlineStr">
        <is>
          <t>Jun. 10, 2020</t>
        </is>
      </c>
      <c r="C1" s="2" t="inlineStr">
        <is>
          <t>Mar. 31, 2021USD ($)segment</t>
        </is>
      </c>
      <c r="D1" s="2" t="inlineStr">
        <is>
          <t>Jan. 01, 2021USD ($)</t>
        </is>
      </c>
      <c r="E1" s="2" t="inlineStr">
        <is>
          <t>Dec. 31, 2020USD ($)</t>
        </is>
      </c>
      <c r="F1" s="2" t="inlineStr">
        <is>
          <t>Mar. 31, 2020USD ($)</t>
        </is>
      </c>
      <c r="H1" s="2" t="inlineStr">
        <is>
          <t>Dec. 31, 2019USD ($)</t>
        </is>
      </c>
    </row>
    <row r="2">
      <c r="A2" s="3" t="inlineStr">
        <is>
          <t>Organization, Consolidation and Presentation of Financial Statements [Abstract]</t>
        </is>
      </c>
    </row>
    <row r="3">
      <c r="A3" s="4" t="inlineStr">
        <is>
          <t>Number of operating segments | segment</t>
        </is>
      </c>
      <c r="C3" s="5" t="n">
        <v>2</v>
      </c>
    </row>
    <row r="4">
      <c r="A4" s="4" t="inlineStr">
        <is>
          <t>Stock split ratio, common stock</t>
        </is>
      </c>
      <c r="B4" s="9" t="n">
        <v>0.05</v>
      </c>
    </row>
    <row r="5">
      <c r="A5" s="3" t="inlineStr">
        <is>
          <t>New Accounting Pronouncements or Change in Accounting Principle [Line Items]</t>
        </is>
      </c>
    </row>
    <row r="6">
      <c r="A6" s="4" t="inlineStr">
        <is>
          <t>Stockholders' equity</t>
        </is>
      </c>
      <c r="C6" s="6" t="n">
        <v>65620</v>
      </c>
      <c r="E6" s="6" t="n">
        <v>107674</v>
      </c>
      <c r="F6" s="6" t="n">
        <v>191507</v>
      </c>
      <c r="H6" s="6" t="n">
        <v>395046</v>
      </c>
    </row>
    <row r="7">
      <c r="A7" s="4" t="inlineStr">
        <is>
          <t>Additional Paid-In Capital</t>
        </is>
      </c>
    </row>
    <row r="8">
      <c r="A8" s="3" t="inlineStr">
        <is>
          <t>New Accounting Pronouncements or Change in Accounting Principle [Line Items]</t>
        </is>
      </c>
    </row>
    <row r="9">
      <c r="A9" s="4" t="inlineStr">
        <is>
          <t>Stockholders' equity</t>
        </is>
      </c>
      <c r="C9" s="6" t="n">
        <v>2261095</v>
      </c>
      <c r="E9" s="5" t="n">
        <v>2348114</v>
      </c>
      <c r="F9" s="6" t="n">
        <v>2323217</v>
      </c>
      <c r="G9" s="4" t="inlineStr">
        <is>
          <t>[1]</t>
        </is>
      </c>
      <c r="H9" s="5" t="n">
        <v>2310393</v>
      </c>
      <c r="I9" s="4" t="inlineStr">
        <is>
          <t>[1]</t>
        </is>
      </c>
    </row>
    <row r="10">
      <c r="A10" s="4" t="inlineStr">
        <is>
          <t>Cumulative Effect, Period of Adoption, Adjustment</t>
        </is>
      </c>
    </row>
    <row r="11">
      <c r="A11" s="3" t="inlineStr">
        <is>
          <t>New Accounting Pronouncements or Change in Accounting Principle [Line Items]</t>
        </is>
      </c>
    </row>
    <row r="12">
      <c r="A12" s="4" t="inlineStr">
        <is>
          <t>Stockholders' equity</t>
        </is>
      </c>
      <c r="E12" s="5" t="n">
        <v>-18969</v>
      </c>
      <c r="H12" s="6" t="n">
        <v>-79</v>
      </c>
    </row>
    <row r="13">
      <c r="A13" s="4" t="inlineStr">
        <is>
          <t>Cumulative Effect, Period of Adoption, Adjustment | Accounting Standards Update 2020-06</t>
        </is>
      </c>
    </row>
    <row r="14">
      <c r="A14" s="3" t="inlineStr">
        <is>
          <t>New Accounting Pronouncements or Change in Accounting Principle [Line Items]</t>
        </is>
      </c>
    </row>
    <row r="15">
      <c r="A15" s="4" t="inlineStr">
        <is>
          <t>Non-current liabilities</t>
        </is>
      </c>
      <c r="D15" s="6" t="n">
        <v>19000</v>
      </c>
    </row>
    <row r="16">
      <c r="A16" s="4" t="inlineStr">
        <is>
          <t>Cumulative Effect, Period of Adoption, Adjustment | Additional Paid-In Capital</t>
        </is>
      </c>
    </row>
    <row r="17">
      <c r="A17" s="3" t="inlineStr">
        <is>
          <t>New Accounting Pronouncements or Change in Accounting Principle [Line Items]</t>
        </is>
      </c>
    </row>
    <row r="18">
      <c r="A18" s="4" t="inlineStr">
        <is>
          <t>Stockholders' equity</t>
        </is>
      </c>
      <c r="E18" s="6" t="n">
        <v>-67014</v>
      </c>
    </row>
    <row r="19">
      <c r="A19" s="4" t="inlineStr">
        <is>
          <t>Cumulative Effect, Period of Adoption, Adjustment | Additional Paid-In Capital | Accounting Standards Update 2020-06</t>
        </is>
      </c>
    </row>
    <row r="20">
      <c r="A20" s="3" t="inlineStr">
        <is>
          <t>New Accounting Pronouncements or Change in Accounting Principle [Line Items]</t>
        </is>
      </c>
    </row>
    <row r="21">
      <c r="A21" s="4" t="inlineStr">
        <is>
          <t>Stockholders' equity</t>
        </is>
      </c>
      <c r="D21" s="6" t="n">
        <v>-67000</v>
      </c>
    </row>
    <row r="22"/>
    <row r="23">
      <c r="A23" s="4" t="inlineStr">
        <is>
          <t>[1]</t>
        </is>
      </c>
      <c r="B23" s="4" t="inlineStr">
        <is>
          <t>All share information and balances have been retroactively adjusted to reflect a reverse stock split. See Note 7, Stockholders' Equity and Compensation Arrangements , for additional information.</t>
        </is>
      </c>
    </row>
  </sheetData>
  <mergeCells count="4">
    <mergeCell ref="F1:G1"/>
    <mergeCell ref="H1:I1"/>
    <mergeCell ref="A22:I22"/>
    <mergeCell ref="B23:I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LONG-LIVED ASSETS - Narrativ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Goodwill impairment</t>
        </is>
      </c>
      <c r="B4" s="6" t="n">
        <v>0</v>
      </c>
      <c r="C4" s="6" t="n">
        <v>109486</v>
      </c>
    </row>
    <row r="5">
      <c r="A5" s="4" t="inlineStr">
        <is>
          <t>Impairment of long-lived assets</t>
        </is>
      </c>
      <c r="B5" s="5" t="n">
        <v>0</v>
      </c>
      <c r="C5" s="5" t="n">
        <v>22351</v>
      </c>
    </row>
    <row r="6">
      <c r="A6" s="4" t="inlineStr">
        <is>
          <t>Intangible asset amortization expense</t>
        </is>
      </c>
      <c r="B6" s="6" t="n">
        <v>2292</v>
      </c>
      <c r="C6" s="5" t="n">
        <v>2524</v>
      </c>
    </row>
    <row r="7">
      <c r="A7" s="4" t="inlineStr">
        <is>
          <t>International</t>
        </is>
      </c>
    </row>
    <row r="8">
      <c r="A8" s="3" t="inlineStr">
        <is>
          <t>Finite-Lived Intangible Assets [Line Items]</t>
        </is>
      </c>
    </row>
    <row r="9">
      <c r="A9" s="4" t="inlineStr">
        <is>
          <t>Goodwill impairment</t>
        </is>
      </c>
      <c r="C9" s="5" t="n">
        <v>109500</v>
      </c>
    </row>
    <row r="10">
      <c r="A10" s="4" t="inlineStr">
        <is>
          <t>Impairment of long-lived assets</t>
        </is>
      </c>
      <c r="C10" s="6" t="n">
        <v>22400</v>
      </c>
    </row>
    <row r="11">
      <c r="A11" s="4" t="inlineStr">
        <is>
          <t>Minimum</t>
        </is>
      </c>
    </row>
    <row r="12">
      <c r="A12" s="3" t="inlineStr">
        <is>
          <t>Finite-Lived Intangible Assets [Line Items]</t>
        </is>
      </c>
    </row>
    <row r="13">
      <c r="A13" s="4" t="inlineStr">
        <is>
          <t>Intangible assets, useful life</t>
        </is>
      </c>
      <c r="B13" s="4" t="inlineStr">
        <is>
          <t>1 year</t>
        </is>
      </c>
    </row>
    <row r="14">
      <c r="A14" s="4" t="inlineStr">
        <is>
          <t>Maximum</t>
        </is>
      </c>
    </row>
    <row r="15">
      <c r="A15" s="3" t="inlineStr">
        <is>
          <t>Finite-Lived Intangible Assets [Line Items]</t>
        </is>
      </c>
    </row>
    <row r="16">
      <c r="A16" s="4" t="inlineStr">
        <is>
          <t>Intangible assets, useful life</t>
        </is>
      </c>
      <c r="B16"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LONG-LIVED ASSETS - Long-lived Assets Impairment (Details) - USD ($) $ in Thousands</t>
        </is>
      </c>
      <c r="B1" s="2" t="inlineStr">
        <is>
          <t>3 Months Ended</t>
        </is>
      </c>
    </row>
    <row r="2">
      <c r="B2" s="2" t="inlineStr">
        <is>
          <t>Mar. 31, 2021</t>
        </is>
      </c>
      <c r="C2" s="2" t="inlineStr">
        <is>
          <t>Mar. 31, 2020</t>
        </is>
      </c>
    </row>
    <row r="3">
      <c r="A3" s="3" t="inlineStr">
        <is>
          <t>Impaired Long-Lived Assets Held and Used [Line Items]</t>
        </is>
      </c>
    </row>
    <row r="4">
      <c r="A4" s="4" t="inlineStr">
        <is>
          <t>Tangible asset impairment</t>
        </is>
      </c>
      <c r="C4" s="6" t="n">
        <v>10883</v>
      </c>
    </row>
    <row r="5">
      <c r="A5" s="4" t="inlineStr">
        <is>
          <t>Right-of-use assets - operating leases, net</t>
        </is>
      </c>
      <c r="C5" s="5" t="n">
        <v>10494</v>
      </c>
    </row>
    <row r="6">
      <c r="A6" s="4" t="inlineStr">
        <is>
          <t>Intangible assets, net</t>
        </is>
      </c>
      <c r="C6" s="5" t="n">
        <v>103</v>
      </c>
    </row>
    <row r="7">
      <c r="A7" s="4" t="inlineStr">
        <is>
          <t>Other non-current assets</t>
        </is>
      </c>
      <c r="C7" s="5" t="n">
        <v>871</v>
      </c>
    </row>
    <row r="8">
      <c r="A8" s="4" t="inlineStr">
        <is>
          <t>Total long-lived assets</t>
        </is>
      </c>
      <c r="B8" s="6" t="n">
        <v>0</v>
      </c>
      <c r="C8" s="5" t="n">
        <v>22351</v>
      </c>
    </row>
    <row r="9">
      <c r="A9" s="4" t="inlineStr">
        <is>
          <t>Furniture and fixtures</t>
        </is>
      </c>
    </row>
    <row r="10">
      <c r="A10" s="3" t="inlineStr">
        <is>
          <t>Impaired Long-Lived Assets Held and Used [Line Items]</t>
        </is>
      </c>
    </row>
    <row r="11">
      <c r="A11" s="4" t="inlineStr">
        <is>
          <t>Tangible asset impairment</t>
        </is>
      </c>
      <c r="C11" s="5" t="n">
        <v>413</v>
      </c>
    </row>
    <row r="12">
      <c r="A12" s="4" t="inlineStr">
        <is>
          <t>Leasehold improvements</t>
        </is>
      </c>
    </row>
    <row r="13">
      <c r="A13" s="3" t="inlineStr">
        <is>
          <t>Impaired Long-Lived Assets Held and Used [Line Items]</t>
        </is>
      </c>
    </row>
    <row r="14">
      <c r="A14" s="4" t="inlineStr">
        <is>
          <t>Tangible asset impairment</t>
        </is>
      </c>
      <c r="C14" s="5" t="n">
        <v>2806</v>
      </c>
    </row>
    <row r="15">
      <c r="A15" s="4" t="inlineStr">
        <is>
          <t>Office equipment</t>
        </is>
      </c>
    </row>
    <row r="16">
      <c r="A16" s="3" t="inlineStr">
        <is>
          <t>Impaired Long-Lived Assets Held and Used [Line Items]</t>
        </is>
      </c>
    </row>
    <row r="17">
      <c r="A17" s="4" t="inlineStr">
        <is>
          <t>Tangible asset impairment</t>
        </is>
      </c>
      <c r="C17" s="5" t="n">
        <v>198</v>
      </c>
    </row>
    <row r="18">
      <c r="A18" s="4" t="inlineStr">
        <is>
          <t>Purchased software</t>
        </is>
      </c>
    </row>
    <row r="19">
      <c r="A19" s="3" t="inlineStr">
        <is>
          <t>Impaired Long-Lived Assets Held and Used [Line Items]</t>
        </is>
      </c>
    </row>
    <row r="20">
      <c r="A20" s="4" t="inlineStr">
        <is>
          <t>Tangible asset impairment</t>
        </is>
      </c>
      <c r="C20" s="5" t="n">
        <v>14</v>
      </c>
    </row>
    <row r="21">
      <c r="A21" s="4" t="inlineStr">
        <is>
          <t>Computer hardware</t>
        </is>
      </c>
    </row>
    <row r="22">
      <c r="A22" s="3" t="inlineStr">
        <is>
          <t>Impaired Long-Lived Assets Held and Used [Line Items]</t>
        </is>
      </c>
    </row>
    <row r="23">
      <c r="A23" s="4" t="inlineStr">
        <is>
          <t>Tangible asset impairment</t>
        </is>
      </c>
      <c r="C23" s="5" t="n">
        <v>2842</v>
      </c>
    </row>
    <row r="24">
      <c r="A24" s="4" t="inlineStr">
        <is>
          <t>Right-of-use assets - finance leases, net</t>
        </is>
      </c>
    </row>
    <row r="25">
      <c r="A25" s="3" t="inlineStr">
        <is>
          <t>Impaired Long-Lived Assets Held and Used [Line Items]</t>
        </is>
      </c>
    </row>
    <row r="26">
      <c r="A26" s="4" t="inlineStr">
        <is>
          <t>Tangible asset impairment</t>
        </is>
      </c>
      <c r="C26" s="5" t="n">
        <v>1318</v>
      </c>
    </row>
    <row r="27">
      <c r="A27" s="4" t="inlineStr">
        <is>
          <t>Capitalized software</t>
        </is>
      </c>
    </row>
    <row r="28">
      <c r="A28" s="3" t="inlineStr">
        <is>
          <t>Impaired Long-Lived Assets Held and Used [Line Items]</t>
        </is>
      </c>
    </row>
    <row r="29">
      <c r="A29" s="4" t="inlineStr">
        <is>
          <t>Tangible asset impairment</t>
        </is>
      </c>
      <c r="C29" s="5" t="n">
        <v>304</v>
      </c>
    </row>
    <row r="30">
      <c r="A30" s="4" t="inlineStr">
        <is>
          <t>Internally-developed software</t>
        </is>
      </c>
    </row>
    <row r="31">
      <c r="A31" s="3" t="inlineStr">
        <is>
          <t>Impaired Long-Lived Assets Held and Used [Line Items]</t>
        </is>
      </c>
    </row>
    <row r="32">
      <c r="A32" s="4" t="inlineStr">
        <is>
          <t>Tangible asset impairment</t>
        </is>
      </c>
      <c r="C32" s="6" t="n">
        <v>2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GOODWILL AND LONG-LIVED ASSETS - Schedule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214699</v>
      </c>
    </row>
    <row r="5">
      <c r="A5" s="4" t="inlineStr">
        <is>
          <t>Other</t>
        </is>
      </c>
      <c r="B5" s="5" t="n">
        <v>3776</v>
      </c>
    </row>
    <row r="6">
      <c r="A6" s="4" t="inlineStr">
        <is>
          <t>Foreign currency translation</t>
        </is>
      </c>
      <c r="B6" s="5" t="n">
        <v>-1111</v>
      </c>
    </row>
    <row r="7">
      <c r="A7" s="4" t="inlineStr">
        <is>
          <t>Goodwill, ending balance</t>
        </is>
      </c>
      <c r="B7" s="5" t="n">
        <v>217364</v>
      </c>
    </row>
    <row r="8">
      <c r="A8" s="4" t="inlineStr">
        <is>
          <t>North America</t>
        </is>
      </c>
    </row>
    <row r="9">
      <c r="A9" s="3" t="inlineStr">
        <is>
          <t>Goodwill [Roll Forward]</t>
        </is>
      </c>
    </row>
    <row r="10">
      <c r="A10" s="4" t="inlineStr">
        <is>
          <t>Goodwill, beginning balance</t>
        </is>
      </c>
      <c r="B10" s="5" t="n">
        <v>178685</v>
      </c>
    </row>
    <row r="11">
      <c r="A11" s="4" t="inlineStr">
        <is>
          <t>Other</t>
        </is>
      </c>
      <c r="B11" s="5" t="n">
        <v>0</v>
      </c>
    </row>
    <row r="12">
      <c r="A12" s="4" t="inlineStr">
        <is>
          <t>Foreign currency translation</t>
        </is>
      </c>
      <c r="B12" s="5" t="n">
        <v>0</v>
      </c>
    </row>
    <row r="13">
      <c r="A13" s="4" t="inlineStr">
        <is>
          <t>Goodwill, ending balance</t>
        </is>
      </c>
      <c r="B13" s="5" t="n">
        <v>178685</v>
      </c>
    </row>
    <row r="14">
      <c r="A14" s="4" t="inlineStr">
        <is>
          <t>International</t>
        </is>
      </c>
    </row>
    <row r="15">
      <c r="A15" s="3" t="inlineStr">
        <is>
          <t>Goodwill [Roll Forward]</t>
        </is>
      </c>
    </row>
    <row r="16">
      <c r="A16" s="4" t="inlineStr">
        <is>
          <t>Goodwill, beginning balance</t>
        </is>
      </c>
      <c r="B16" s="5" t="n">
        <v>36014</v>
      </c>
    </row>
    <row r="17">
      <c r="A17" s="4" t="inlineStr">
        <is>
          <t>Other</t>
        </is>
      </c>
      <c r="B17" s="5" t="n">
        <v>3776</v>
      </c>
    </row>
    <row r="18">
      <c r="A18" s="4" t="inlineStr">
        <is>
          <t>Foreign currency translation</t>
        </is>
      </c>
      <c r="B18" s="5" t="n">
        <v>-1111</v>
      </c>
    </row>
    <row r="19">
      <c r="A19" s="4" t="inlineStr">
        <is>
          <t>Goodwill, ending balance</t>
        </is>
      </c>
      <c r="B19" s="6" t="n">
        <v>386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Mar. 31, 2021</t>
        </is>
      </c>
      <c r="C1" s="2" t="inlineStr">
        <is>
          <t>Dec. 31, 2020</t>
        </is>
      </c>
    </row>
    <row r="2">
      <c r="A2" s="3" t="inlineStr">
        <is>
          <t>Acquired Finite-Lived Intangible Assets [Line Items]</t>
        </is>
      </c>
    </row>
    <row r="3">
      <c r="A3" s="4" t="inlineStr">
        <is>
          <t>Gross Carrying Value</t>
        </is>
      </c>
      <c r="B3" s="6" t="n">
        <v>60670</v>
      </c>
      <c r="C3" s="6" t="n">
        <v>60616</v>
      </c>
    </row>
    <row r="4">
      <c r="A4" s="4" t="inlineStr">
        <is>
          <t>Accumulated Amortization</t>
        </is>
      </c>
      <c r="B4" s="5" t="n">
        <v>31986</v>
      </c>
      <c r="C4" s="5" t="n">
        <v>30465</v>
      </c>
    </row>
    <row r="5">
      <c r="A5" s="4" t="inlineStr">
        <is>
          <t>Net Carrying Value</t>
        </is>
      </c>
      <c r="B5" s="5" t="n">
        <v>28684</v>
      </c>
      <c r="C5" s="5" t="n">
        <v>30151</v>
      </c>
    </row>
    <row r="6">
      <c r="A6" s="4" t="inlineStr">
        <is>
          <t>Merchant relationships</t>
        </is>
      </c>
    </row>
    <row r="7">
      <c r="A7" s="3" t="inlineStr">
        <is>
          <t>Acquired Finite-Lived Intangible Assets [Line Items]</t>
        </is>
      </c>
    </row>
    <row r="8">
      <c r="A8" s="4" t="inlineStr">
        <is>
          <t>Gross Carrying Value</t>
        </is>
      </c>
      <c r="B8" s="5" t="n">
        <v>20378</v>
      </c>
      <c r="C8" s="5" t="n">
        <v>20208</v>
      </c>
    </row>
    <row r="9">
      <c r="A9" s="4" t="inlineStr">
        <is>
          <t>Accumulated Amortization</t>
        </is>
      </c>
      <c r="B9" s="5" t="n">
        <v>10187</v>
      </c>
      <c r="C9" s="5" t="n">
        <v>9236</v>
      </c>
    </row>
    <row r="10">
      <c r="A10" s="4" t="inlineStr">
        <is>
          <t>Net Carrying Value</t>
        </is>
      </c>
      <c r="B10" s="5" t="n">
        <v>10191</v>
      </c>
      <c r="C10" s="5" t="n">
        <v>10972</v>
      </c>
    </row>
    <row r="11">
      <c r="A11" s="4" t="inlineStr">
        <is>
          <t>Trade names</t>
        </is>
      </c>
    </row>
    <row r="12">
      <c r="A12" s="3" t="inlineStr">
        <is>
          <t>Acquired Finite-Lived Intangible Assets [Line Items]</t>
        </is>
      </c>
    </row>
    <row r="13">
      <c r="A13" s="4" t="inlineStr">
        <is>
          <t>Gross Carrying Value</t>
        </is>
      </c>
      <c r="B13" s="5" t="n">
        <v>9671</v>
      </c>
      <c r="C13" s="5" t="n">
        <v>9651</v>
      </c>
    </row>
    <row r="14">
      <c r="A14" s="4" t="inlineStr">
        <is>
          <t>Accumulated Amortization</t>
        </is>
      </c>
      <c r="B14" s="5" t="n">
        <v>8009</v>
      </c>
      <c r="C14" s="5" t="n">
        <v>7921</v>
      </c>
    </row>
    <row r="15">
      <c r="A15" s="4" t="inlineStr">
        <is>
          <t>Net Carrying Value</t>
        </is>
      </c>
      <c r="B15" s="5" t="n">
        <v>1662</v>
      </c>
      <c r="C15" s="5" t="n">
        <v>1730</v>
      </c>
    </row>
    <row r="16">
      <c r="A16" s="4" t="inlineStr">
        <is>
          <t>Developed technology</t>
        </is>
      </c>
    </row>
    <row r="17">
      <c r="A17" s="3" t="inlineStr">
        <is>
          <t>Acquired Finite-Lived Intangible Assets [Line Items]</t>
        </is>
      </c>
    </row>
    <row r="18">
      <c r="A18" s="4" t="inlineStr">
        <is>
          <t>Gross Carrying Value</t>
        </is>
      </c>
      <c r="B18" s="5" t="n">
        <v>1688</v>
      </c>
      <c r="C18" s="5" t="n">
        <v>2121</v>
      </c>
    </row>
    <row r="19">
      <c r="A19" s="4" t="inlineStr">
        <is>
          <t>Accumulated Amortization</t>
        </is>
      </c>
      <c r="B19" s="5" t="n">
        <v>1585</v>
      </c>
      <c r="C19" s="5" t="n">
        <v>1863</v>
      </c>
    </row>
    <row r="20">
      <c r="A20" s="4" t="inlineStr">
        <is>
          <t>Net Carrying Value</t>
        </is>
      </c>
      <c r="B20" s="5" t="n">
        <v>103</v>
      </c>
      <c r="C20" s="5" t="n">
        <v>258</v>
      </c>
    </row>
    <row r="21">
      <c r="A21" s="4" t="inlineStr">
        <is>
          <t>Patents</t>
        </is>
      </c>
    </row>
    <row r="22">
      <c r="A22" s="3" t="inlineStr">
        <is>
          <t>Acquired Finite-Lived Intangible Assets [Line Items]</t>
        </is>
      </c>
    </row>
    <row r="23">
      <c r="A23" s="4" t="inlineStr">
        <is>
          <t>Gross Carrying Value</t>
        </is>
      </c>
      <c r="B23" s="5" t="n">
        <v>11104</v>
      </c>
      <c r="C23" s="5" t="n">
        <v>10813</v>
      </c>
    </row>
    <row r="24">
      <c r="A24" s="4" t="inlineStr">
        <is>
          <t>Accumulated Amortization</t>
        </is>
      </c>
      <c r="B24" s="5" t="n">
        <v>4859</v>
      </c>
      <c r="C24" s="5" t="n">
        <v>4697</v>
      </c>
    </row>
    <row r="25">
      <c r="A25" s="4" t="inlineStr">
        <is>
          <t>Net Carrying Value</t>
        </is>
      </c>
      <c r="B25" s="5" t="n">
        <v>6245</v>
      </c>
      <c r="C25" s="5" t="n">
        <v>6116</v>
      </c>
    </row>
    <row r="26">
      <c r="A26" s="4" t="inlineStr">
        <is>
          <t>Other intangible assets</t>
        </is>
      </c>
    </row>
    <row r="27">
      <c r="A27" s="3" t="inlineStr">
        <is>
          <t>Acquired Finite-Lived Intangible Assets [Line Items]</t>
        </is>
      </c>
    </row>
    <row r="28">
      <c r="A28" s="4" t="inlineStr">
        <is>
          <t>Gross Carrying Value</t>
        </is>
      </c>
      <c r="B28" s="5" t="n">
        <v>17829</v>
      </c>
      <c r="C28" s="5" t="n">
        <v>17823</v>
      </c>
    </row>
    <row r="29">
      <c r="A29" s="4" t="inlineStr">
        <is>
          <t>Accumulated Amortization</t>
        </is>
      </c>
      <c r="B29" s="5" t="n">
        <v>7346</v>
      </c>
      <c r="C29" s="5" t="n">
        <v>6748</v>
      </c>
    </row>
    <row r="30">
      <c r="A30" s="4" t="inlineStr">
        <is>
          <t>Net Carrying Value</t>
        </is>
      </c>
      <c r="B30" s="6" t="n">
        <v>10483</v>
      </c>
      <c r="C30" s="6" t="n">
        <v>11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263817</v>
      </c>
      <c r="C4" s="6" t="n">
        <v>374150</v>
      </c>
    </row>
    <row r="5">
      <c r="A5" s="3" t="inlineStr">
        <is>
          <t>Cost of revenue:</t>
        </is>
      </c>
    </row>
    <row r="6">
      <c r="A6" s="4" t="inlineStr">
        <is>
          <t>Total cost of revenue</t>
        </is>
      </c>
      <c r="B6" s="5" t="n">
        <v>96834</v>
      </c>
      <c r="C6" s="5" t="n">
        <v>172903</v>
      </c>
    </row>
    <row r="7">
      <c r="A7" s="4" t="inlineStr">
        <is>
          <t>Gross profit</t>
        </is>
      </c>
      <c r="B7" s="5" t="n">
        <v>166983</v>
      </c>
      <c r="C7" s="5" t="n">
        <v>201247</v>
      </c>
    </row>
    <row r="8">
      <c r="A8" s="3" t="inlineStr">
        <is>
          <t>Operating expenses:</t>
        </is>
      </c>
    </row>
    <row r="9">
      <c r="A9" s="4" t="inlineStr">
        <is>
          <t>Marketing</t>
        </is>
      </c>
      <c r="B9" s="5" t="n">
        <v>33666</v>
      </c>
      <c r="C9" s="5" t="n">
        <v>60130</v>
      </c>
    </row>
    <row r="10">
      <c r="A10" s="4" t="inlineStr">
        <is>
          <t>Selling, general and administrative</t>
        </is>
      </c>
      <c r="B10" s="5" t="n">
        <v>127143</v>
      </c>
      <c r="C10" s="5" t="n">
        <v>207135</v>
      </c>
    </row>
    <row r="11">
      <c r="A11" s="4" t="inlineStr">
        <is>
          <t>Goodwill impairment</t>
        </is>
      </c>
      <c r="B11" s="5" t="n">
        <v>0</v>
      </c>
      <c r="C11" s="5" t="n">
        <v>109486</v>
      </c>
    </row>
    <row r="12">
      <c r="A12" s="4" t="inlineStr">
        <is>
          <t>Long-lived asset impairment</t>
        </is>
      </c>
      <c r="B12" s="5" t="n">
        <v>0</v>
      </c>
      <c r="C12" s="5" t="n">
        <v>22351</v>
      </c>
    </row>
    <row r="13">
      <c r="A13" s="4" t="inlineStr">
        <is>
          <t>Restructuring and related charges</t>
        </is>
      </c>
      <c r="B13" s="5" t="n">
        <v>7422</v>
      </c>
      <c r="C13" s="5" t="n">
        <v>6</v>
      </c>
    </row>
    <row r="14">
      <c r="A14" s="4" t="inlineStr">
        <is>
          <t>Total operating expenses</t>
        </is>
      </c>
      <c r="B14" s="5" t="n">
        <v>168231</v>
      </c>
      <c r="C14" s="5" t="n">
        <v>399108</v>
      </c>
    </row>
    <row r="15">
      <c r="A15" s="4" t="inlineStr">
        <is>
          <t>Income (loss) from operations</t>
        </is>
      </c>
      <c r="B15" s="5" t="n">
        <v>-1248</v>
      </c>
      <c r="C15" s="5" t="n">
        <v>-197861</v>
      </c>
    </row>
    <row r="16">
      <c r="A16" s="4" t="inlineStr">
        <is>
          <t>Other income (expense), net</t>
        </is>
      </c>
      <c r="B16" s="5" t="n">
        <v>18123</v>
      </c>
      <c r="C16" s="5" t="n">
        <v>-18987</v>
      </c>
    </row>
    <row r="17">
      <c r="A17" s="4" t="inlineStr">
        <is>
          <t>Income (loss) from continuing operations before provision (benefit) for income taxes</t>
        </is>
      </c>
      <c r="B17" s="5" t="n">
        <v>16875</v>
      </c>
      <c r="C17" s="5" t="n">
        <v>-216848</v>
      </c>
    </row>
    <row r="18">
      <c r="A18" s="4" t="inlineStr">
        <is>
          <t>Provision (benefit) for income taxes</t>
        </is>
      </c>
      <c r="B18" s="5" t="n">
        <v>2427</v>
      </c>
      <c r="C18" s="5" t="n">
        <v>-5988</v>
      </c>
    </row>
    <row r="19">
      <c r="A19" s="4" t="inlineStr">
        <is>
          <t>Income (loss) from continuing operations</t>
        </is>
      </c>
      <c r="B19" s="5" t="n">
        <v>14448</v>
      </c>
      <c r="C19" s="5" t="n">
        <v>-210860</v>
      </c>
    </row>
    <row r="20">
      <c r="A20" s="4" t="inlineStr">
        <is>
          <t>Income (loss) from discontinued operations, net of tax</t>
        </is>
      </c>
      <c r="B20" s="5" t="n">
        <v>0</v>
      </c>
      <c r="C20" s="5" t="n">
        <v>382</v>
      </c>
    </row>
    <row r="21">
      <c r="A21" s="4" t="inlineStr">
        <is>
          <t>Net income (loss)</t>
        </is>
      </c>
      <c r="B21" s="5" t="n">
        <v>14448</v>
      </c>
      <c r="C21" s="5" t="n">
        <v>-210478</v>
      </c>
    </row>
    <row r="22">
      <c r="A22" s="4" t="inlineStr">
        <is>
          <t>Net (income) loss attributable to noncontrolling interests</t>
        </is>
      </c>
      <c r="B22" s="5" t="n">
        <v>110</v>
      </c>
      <c r="C22" s="5" t="n">
        <v>-3044</v>
      </c>
    </row>
    <row r="23">
      <c r="A23" s="4" t="inlineStr">
        <is>
          <t>Net income (loss) attributable to Groupon, Inc.</t>
        </is>
      </c>
      <c r="B23" s="6" t="n">
        <v>14558</v>
      </c>
      <c r="C23" s="6" t="n">
        <v>-213522</v>
      </c>
    </row>
    <row r="24">
      <c r="A24" s="3" t="inlineStr">
        <is>
          <t>Basic net income (loss) per share:</t>
        </is>
      </c>
    </row>
    <row r="25">
      <c r="A25" s="4" t="inlineStr">
        <is>
          <t>Continuing operations (in usd per share)</t>
        </is>
      </c>
      <c r="B25" s="8" t="n">
        <v>0.5</v>
      </c>
      <c r="C25" s="8" t="n">
        <v>-7.54</v>
      </c>
    </row>
    <row r="26">
      <c r="A26" s="4" t="inlineStr">
        <is>
          <t>Discontinued operations (in usd per share)</t>
        </is>
      </c>
      <c r="B26" s="5" t="n">
        <v>0</v>
      </c>
      <c r="C26" s="9" t="n">
        <v>0.01</v>
      </c>
    </row>
    <row r="27">
      <c r="A27" s="4" t="inlineStr">
        <is>
          <t>Basic net income (loss) per share (in usd per share)</t>
        </is>
      </c>
      <c r="B27" s="9" t="n">
        <v>0.5</v>
      </c>
      <c r="C27" s="9" t="n">
        <v>-7.53</v>
      </c>
    </row>
    <row r="28">
      <c r="A28" s="3" t="inlineStr">
        <is>
          <t>Diluted net income (loss) per share:</t>
        </is>
      </c>
    </row>
    <row r="29">
      <c r="A29" s="4" t="inlineStr">
        <is>
          <t>Continuing operations (in usd per share)</t>
        </is>
      </c>
      <c r="B29" s="9" t="n">
        <v>0.48</v>
      </c>
      <c r="C29" s="9" t="n">
        <v>-7.54</v>
      </c>
    </row>
    <row r="30">
      <c r="A30" s="4" t="inlineStr">
        <is>
          <t>Discontinued operations (in usd per share)</t>
        </is>
      </c>
      <c r="B30" s="5" t="n">
        <v>0</v>
      </c>
      <c r="C30" s="9" t="n">
        <v>0.01</v>
      </c>
    </row>
    <row r="31">
      <c r="A31" s="4" t="inlineStr">
        <is>
          <t>Diluted net income (loss) per share (in usd per share)</t>
        </is>
      </c>
      <c r="B31" s="8" t="n">
        <v>0.48</v>
      </c>
      <c r="C31" s="8" t="n">
        <v>-7.53</v>
      </c>
    </row>
    <row r="32">
      <c r="A32" s="3" t="inlineStr">
        <is>
          <t>Weighted average number of shares outstanding</t>
        </is>
      </c>
    </row>
    <row r="33">
      <c r="A33" s="4" t="inlineStr">
        <is>
          <t>Basic (in shares)</t>
        </is>
      </c>
      <c r="B33" s="5" t="n">
        <v>29028489</v>
      </c>
      <c r="C33" s="5" t="n">
        <v>28365216</v>
      </c>
    </row>
    <row r="34">
      <c r="A34" s="4" t="inlineStr">
        <is>
          <t>Diluted (in shares)</t>
        </is>
      </c>
      <c r="B34" s="5" t="n">
        <v>30265563</v>
      </c>
      <c r="C34" s="5" t="n">
        <v>28365216</v>
      </c>
    </row>
    <row r="35">
      <c r="A35" s="3" t="inlineStr">
        <is>
          <t>Comprehensive income (loss):</t>
        </is>
      </c>
    </row>
    <row r="36">
      <c r="A36" s="4" t="inlineStr">
        <is>
          <t>Net change in unrealized gain (loss) on foreign currency translation adjustments</t>
        </is>
      </c>
      <c r="B36" s="6" t="n">
        <v>-49792</v>
      </c>
      <c r="C36" s="6" t="n">
        <v>-1961</v>
      </c>
    </row>
    <row r="37">
      <c r="A37" s="4" t="inlineStr">
        <is>
          <t>Reclassification of cumulative foreign currency translation adjustments</t>
        </is>
      </c>
      <c r="B37" s="5" t="n">
        <v>32228</v>
      </c>
      <c r="C37" s="5" t="n">
        <v>0</v>
      </c>
    </row>
    <row r="38">
      <c r="A38" s="4" t="inlineStr">
        <is>
          <t>Other comprehensive income (loss)</t>
        </is>
      </c>
      <c r="B38" s="5" t="n">
        <v>-17564</v>
      </c>
      <c r="C38" s="5" t="n">
        <v>-1961</v>
      </c>
    </row>
    <row r="39">
      <c r="A39" s="4" t="inlineStr">
        <is>
          <t>Comprehensive income (loss)</t>
        </is>
      </c>
      <c r="B39" s="5" t="n">
        <v>-3116</v>
      </c>
      <c r="C39" s="5" t="n">
        <v>-212439</v>
      </c>
    </row>
    <row r="40">
      <c r="A40" s="4" t="inlineStr">
        <is>
          <t>Comprehensive (income) loss attributable to noncontrolling interest</t>
        </is>
      </c>
      <c r="B40" s="5" t="n">
        <v>110</v>
      </c>
      <c r="C40" s="5" t="n">
        <v>-3044</v>
      </c>
    </row>
    <row r="41">
      <c r="A41" s="4" t="inlineStr">
        <is>
          <t>Comprehensive income (loss) attributable to Groupon, Inc.</t>
        </is>
      </c>
      <c r="B41" s="5" t="n">
        <v>-3006</v>
      </c>
      <c r="C41" s="5" t="n">
        <v>-215483</v>
      </c>
    </row>
    <row r="42">
      <c r="A42" s="4" t="inlineStr">
        <is>
          <t>Service</t>
        </is>
      </c>
    </row>
    <row r="43">
      <c r="A43" s="3" t="inlineStr">
        <is>
          <t>Revenue:</t>
        </is>
      </c>
    </row>
    <row r="44">
      <c r="A44" s="4" t="inlineStr">
        <is>
          <t>Total revenue</t>
        </is>
      </c>
      <c r="B44" s="5" t="n">
        <v>172624</v>
      </c>
      <c r="C44" s="5" t="n">
        <v>207028</v>
      </c>
    </row>
    <row r="45">
      <c r="A45" s="3" t="inlineStr">
        <is>
          <t>Cost of revenue:</t>
        </is>
      </c>
    </row>
    <row r="46">
      <c r="A46" s="4" t="inlineStr">
        <is>
          <t>Total cost of revenue</t>
        </is>
      </c>
      <c r="B46" s="5" t="n">
        <v>18425</v>
      </c>
      <c r="C46" s="5" t="n">
        <v>26915</v>
      </c>
    </row>
    <row r="47">
      <c r="A47" s="4" t="inlineStr">
        <is>
          <t>Product</t>
        </is>
      </c>
    </row>
    <row r="48">
      <c r="A48" s="3" t="inlineStr">
        <is>
          <t>Revenue:</t>
        </is>
      </c>
    </row>
    <row r="49">
      <c r="A49" s="4" t="inlineStr">
        <is>
          <t>Total revenue</t>
        </is>
      </c>
      <c r="B49" s="5" t="n">
        <v>91193</v>
      </c>
      <c r="C49" s="5" t="n">
        <v>167122</v>
      </c>
    </row>
    <row r="50">
      <c r="A50" s="3" t="inlineStr">
        <is>
          <t>Cost of revenue:</t>
        </is>
      </c>
    </row>
    <row r="51">
      <c r="A51" s="4" t="inlineStr">
        <is>
          <t>Total cost of revenue</t>
        </is>
      </c>
      <c r="B51" s="5" t="n">
        <v>78409</v>
      </c>
      <c r="C51" s="5" t="n">
        <v>145988</v>
      </c>
    </row>
    <row r="52">
      <c r="A52" s="4" t="inlineStr">
        <is>
          <t>Continuing Operations</t>
        </is>
      </c>
    </row>
    <row r="53">
      <c r="A53" s="3" t="inlineStr">
        <is>
          <t>Comprehensive income (loss):</t>
        </is>
      </c>
    </row>
    <row r="54">
      <c r="A54" s="4" t="inlineStr">
        <is>
          <t>Other comprehensive income (loss)</t>
        </is>
      </c>
      <c r="B54" s="5" t="n">
        <v>-17564</v>
      </c>
      <c r="C54" s="5" t="n">
        <v>-1961</v>
      </c>
    </row>
    <row r="55">
      <c r="A55" s="4" t="inlineStr">
        <is>
          <t>Discontinued Operations</t>
        </is>
      </c>
    </row>
    <row r="56">
      <c r="A56" s="3" t="inlineStr">
        <is>
          <t>Comprehensive income (loss):</t>
        </is>
      </c>
    </row>
    <row r="57">
      <c r="A57" s="4" t="inlineStr">
        <is>
          <t>Other comprehensive income (loss)</t>
        </is>
      </c>
      <c r="B57" s="6" t="n">
        <v>0</v>
      </c>
      <c r="C5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Mar. 31, 2021</t>
        </is>
      </c>
      <c r="C1" s="2" t="inlineStr">
        <is>
          <t>Dec. 31, 2020</t>
        </is>
      </c>
    </row>
    <row r="2">
      <c r="A2" s="3" t="inlineStr">
        <is>
          <t>Goodwill and Intangible Assets Disclosure [Abstract]</t>
        </is>
      </c>
    </row>
    <row r="3">
      <c r="A3" s="4" t="inlineStr">
        <is>
          <t>Remaining amounts in 2021</t>
        </is>
      </c>
      <c r="B3" s="6" t="n">
        <v>6412</v>
      </c>
    </row>
    <row r="4">
      <c r="A4" s="4" t="inlineStr">
        <is>
          <t>2022</t>
        </is>
      </c>
      <c r="B4" s="5" t="n">
        <v>8130</v>
      </c>
    </row>
    <row r="5">
      <c r="A5" s="4" t="inlineStr">
        <is>
          <t>2023</t>
        </is>
      </c>
      <c r="B5" s="5" t="n">
        <v>6952</v>
      </c>
    </row>
    <row r="6">
      <c r="A6" s="4" t="inlineStr">
        <is>
          <t>2024</t>
        </is>
      </c>
      <c r="B6" s="5" t="n">
        <v>3219</v>
      </c>
    </row>
    <row r="7">
      <c r="A7" s="4" t="inlineStr">
        <is>
          <t>2025</t>
        </is>
      </c>
      <c r="B7" s="5" t="n">
        <v>1627</v>
      </c>
    </row>
    <row r="8">
      <c r="A8" s="4" t="inlineStr">
        <is>
          <t>Thereafter</t>
        </is>
      </c>
      <c r="B8" s="5" t="n">
        <v>2344</v>
      </c>
    </row>
    <row r="9">
      <c r="A9" s="4" t="inlineStr">
        <is>
          <t>Net Carrying Value</t>
        </is>
      </c>
      <c r="B9" s="6" t="n">
        <v>28684</v>
      </c>
      <c r="C9" s="6" t="n">
        <v>30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S - Summary of Investments (Details) - USD ($)</t>
        </is>
      </c>
      <c r="B1" s="2" t="inlineStr">
        <is>
          <t>3 Months Ended</t>
        </is>
      </c>
    </row>
    <row r="2">
      <c r="B2" s="2" t="inlineStr">
        <is>
          <t>Mar. 31, 2020</t>
        </is>
      </c>
      <c r="C2" s="2" t="inlineStr">
        <is>
          <t>Mar. 31, 2021</t>
        </is>
      </c>
      <c r="D2" s="2" t="inlineStr">
        <is>
          <t>Dec. 31, 2020</t>
        </is>
      </c>
    </row>
    <row r="3">
      <c r="A3" s="3" t="inlineStr">
        <is>
          <t>Schedule of Equity Method Investments [Line Items]</t>
        </is>
      </c>
    </row>
    <row r="4">
      <c r="A4" s="4" t="inlineStr">
        <is>
          <t>Investments</t>
        </is>
      </c>
      <c r="C4" s="6" t="n">
        <v>36008000</v>
      </c>
      <c r="D4" s="6" t="n">
        <v>37671000</v>
      </c>
    </row>
    <row r="5">
      <c r="A5" s="4" t="inlineStr">
        <is>
          <t>Loss from changes in fair value of investments</t>
        </is>
      </c>
      <c r="B5" s="6" t="n">
        <v>1400000</v>
      </c>
    </row>
    <row r="6">
      <c r="A6" s="4" t="inlineStr">
        <is>
          <t>Other equity investments</t>
        </is>
      </c>
    </row>
    <row r="7">
      <c r="A7" s="3" t="inlineStr">
        <is>
          <t>Schedule of Equity Method Investments [Line Items]</t>
        </is>
      </c>
    </row>
    <row r="8">
      <c r="A8" s="4" t="inlineStr">
        <is>
          <t>Equity method investments</t>
        </is>
      </c>
      <c r="C8" s="5" t="n">
        <v>36008000</v>
      </c>
      <c r="D8" s="5" t="n">
        <v>37671000</v>
      </c>
    </row>
    <row r="9">
      <c r="A9" s="4" t="inlineStr">
        <is>
          <t>Redeemable preferred shares</t>
        </is>
      </c>
    </row>
    <row r="10">
      <c r="A10" s="3" t="inlineStr">
        <is>
          <t>Schedule of Equity Method Investments [Line Items]</t>
        </is>
      </c>
    </row>
    <row r="11">
      <c r="A11" s="4" t="inlineStr">
        <is>
          <t>Available-for-sale securities</t>
        </is>
      </c>
      <c r="C11" s="5" t="n">
        <v>0</v>
      </c>
      <c r="D11" s="5" t="n">
        <v>0</v>
      </c>
    </row>
    <row r="12">
      <c r="A12" s="4" t="inlineStr">
        <is>
          <t>Fair value option investments</t>
        </is>
      </c>
    </row>
    <row r="13">
      <c r="A13" s="3" t="inlineStr">
        <is>
          <t>Schedule of Equity Method Investments [Line Items]</t>
        </is>
      </c>
    </row>
    <row r="14">
      <c r="A14" s="4" t="inlineStr">
        <is>
          <t>Equity method investments</t>
        </is>
      </c>
      <c r="C14" s="6" t="n">
        <v>0</v>
      </c>
      <c r="D14" s="6" t="n">
        <v>0</v>
      </c>
    </row>
    <row r="15">
      <c r="A15" s="4" t="inlineStr">
        <is>
          <t>Minimum</t>
        </is>
      </c>
    </row>
    <row r="16">
      <c r="A16" s="3" t="inlineStr">
        <is>
          <t>Schedule of Equity Method Investments [Line Items]</t>
        </is>
      </c>
    </row>
    <row r="17">
      <c r="A17" s="4" t="inlineStr">
        <is>
          <t>Available for sale securities, percent ownership of voting stock</t>
        </is>
      </c>
      <c r="C17" s="4" t="inlineStr">
        <is>
          <t>19.00%</t>
        </is>
      </c>
      <c r="D17" s="4" t="inlineStr">
        <is>
          <t>19.00%</t>
        </is>
      </c>
    </row>
    <row r="18">
      <c r="A18" s="4" t="inlineStr">
        <is>
          <t>Minimum | Other equity investments</t>
        </is>
      </c>
    </row>
    <row r="19">
      <c r="A19" s="3" t="inlineStr">
        <is>
          <t>Schedule of Equity Method Investments [Line Items]</t>
        </is>
      </c>
    </row>
    <row r="20">
      <c r="A20" s="4" t="inlineStr">
        <is>
          <t>Equity method investment, percent ownership of voting stock</t>
        </is>
      </c>
      <c r="C20" s="4" t="inlineStr">
        <is>
          <t>1.00%</t>
        </is>
      </c>
      <c r="D20" s="4" t="inlineStr">
        <is>
          <t>1.00%</t>
        </is>
      </c>
    </row>
    <row r="21">
      <c r="A21" s="4" t="inlineStr">
        <is>
          <t>Minimum | Fair value option investments</t>
        </is>
      </c>
    </row>
    <row r="22">
      <c r="A22" s="3" t="inlineStr">
        <is>
          <t>Schedule of Equity Method Investments [Line Items]</t>
        </is>
      </c>
    </row>
    <row r="23">
      <c r="A23" s="4" t="inlineStr">
        <is>
          <t>Equity method investment, percent ownership of voting stock</t>
        </is>
      </c>
      <c r="C23" s="4" t="inlineStr">
        <is>
          <t>10.00%</t>
        </is>
      </c>
      <c r="D23" s="4" t="inlineStr">
        <is>
          <t>10.00%</t>
        </is>
      </c>
    </row>
    <row r="24">
      <c r="A24" s="4" t="inlineStr">
        <is>
          <t>Maximum</t>
        </is>
      </c>
    </row>
    <row r="25">
      <c r="A25" s="3" t="inlineStr">
        <is>
          <t>Schedule of Equity Method Investments [Line Items]</t>
        </is>
      </c>
    </row>
    <row r="26">
      <c r="A26" s="4" t="inlineStr">
        <is>
          <t>Available for sale securities, percent ownership of voting stock</t>
        </is>
      </c>
      <c r="C26" s="4" t="inlineStr">
        <is>
          <t>25.00%</t>
        </is>
      </c>
      <c r="D26" s="4" t="inlineStr">
        <is>
          <t>25.00%</t>
        </is>
      </c>
    </row>
    <row r="27">
      <c r="A27" s="4" t="inlineStr">
        <is>
          <t>Maximum | Other equity investments</t>
        </is>
      </c>
    </row>
    <row r="28">
      <c r="A28" s="3" t="inlineStr">
        <is>
          <t>Schedule of Equity Method Investments [Line Items]</t>
        </is>
      </c>
    </row>
    <row r="29">
      <c r="A29" s="4" t="inlineStr">
        <is>
          <t>Equity method investment, percent ownership of voting stock</t>
        </is>
      </c>
      <c r="C29" s="4" t="inlineStr">
        <is>
          <t>19.00%</t>
        </is>
      </c>
      <c r="D29" s="4" t="inlineStr">
        <is>
          <t>19.00%</t>
        </is>
      </c>
    </row>
    <row r="30">
      <c r="A30" s="4" t="inlineStr">
        <is>
          <t>Maximum | Fair value option investments</t>
        </is>
      </c>
    </row>
    <row r="31">
      <c r="A31" s="3" t="inlineStr">
        <is>
          <t>Schedule of Equity Method Investments [Line Items]</t>
        </is>
      </c>
    </row>
    <row r="32">
      <c r="A32" s="4" t="inlineStr">
        <is>
          <t>Equity method investment, percent ownership of voting stock</t>
        </is>
      </c>
      <c r="C32" s="4" t="inlineStr">
        <is>
          <t>19.00%</t>
        </is>
      </c>
      <c r="D32" s="4" t="inlineStr">
        <is>
          <t>1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VESTMENTS - Narrative (Details) - USD ($)</t>
        </is>
      </c>
      <c r="B1" s="2" t="inlineStr">
        <is>
          <t>3 Months Ended</t>
        </is>
      </c>
    </row>
    <row r="2">
      <c r="B2" s="2" t="inlineStr">
        <is>
          <t>Mar. 31, 2021</t>
        </is>
      </c>
      <c r="C2" s="2" t="inlineStr">
        <is>
          <t>Mar. 31, 2020</t>
        </is>
      </c>
    </row>
    <row r="3">
      <c r="A3" s="3" t="inlineStr">
        <is>
          <t>Schedule of Equity Method Investments [Line Items]</t>
        </is>
      </c>
    </row>
    <row r="4">
      <c r="A4" s="4" t="inlineStr">
        <is>
          <t>Other than temporary impairments on equity method investments</t>
        </is>
      </c>
      <c r="C4" s="6" t="n">
        <v>6700000</v>
      </c>
    </row>
    <row r="5">
      <c r="A5" s="4" t="inlineStr">
        <is>
          <t>Other equity investments</t>
        </is>
      </c>
    </row>
    <row r="6">
      <c r="A6" s="3" t="inlineStr">
        <is>
          <t>Schedule of Equity Method Investments [Line Items]</t>
        </is>
      </c>
    </row>
    <row r="7">
      <c r="A7" s="4" t="inlineStr">
        <is>
          <t>Percentage of other equity investment sold</t>
        </is>
      </c>
      <c r="C7" s="4" t="inlineStr">
        <is>
          <t>50.00%</t>
        </is>
      </c>
    </row>
    <row r="8">
      <c r="A8" s="4" t="inlineStr">
        <is>
          <t>Proceeds from sale of other equity investment</t>
        </is>
      </c>
      <c r="C8" s="6" t="n">
        <v>34000000</v>
      </c>
    </row>
    <row r="9">
      <c r="A9" s="4" t="inlineStr">
        <is>
          <t>Other than temporary impairments on equity method investments</t>
        </is>
      </c>
      <c r="B9" s="6" t="n">
        <v>0</v>
      </c>
      <c r="C9" s="6" t="n">
        <v>67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BALANCE SHEETS AND STATEMENTS OF OPERATIONS INFORMATION - Schedule of Other Income (Expense) (Details) - USD ($) $ in Thousands</t>
        </is>
      </c>
      <c r="B1" s="2" t="inlineStr">
        <is>
          <t>3 Months Ended</t>
        </is>
      </c>
    </row>
    <row r="2">
      <c r="B2" s="2" t="inlineStr">
        <is>
          <t>Mar. 31, 2021</t>
        </is>
      </c>
      <c r="C2" s="2" t="inlineStr">
        <is>
          <t>Mar. 31, 2020</t>
        </is>
      </c>
    </row>
    <row r="3">
      <c r="A3" s="3" t="inlineStr">
        <is>
          <t>Supplemental Consolidated Balance Sheet &amp; Statement of Operations Information [Abstract]</t>
        </is>
      </c>
    </row>
    <row r="4">
      <c r="A4" s="4" t="inlineStr">
        <is>
          <t>Interest income</t>
        </is>
      </c>
      <c r="B4" s="6" t="n">
        <v>1155</v>
      </c>
      <c r="C4" s="6" t="n">
        <v>2556</v>
      </c>
    </row>
    <row r="5">
      <c r="A5" s="4" t="inlineStr">
        <is>
          <t>Interest expense</t>
        </is>
      </c>
      <c r="B5" s="5" t="n">
        <v>-5116</v>
      </c>
      <c r="C5" s="5" t="n">
        <v>-6958</v>
      </c>
    </row>
    <row r="6">
      <c r="A6" s="4" t="inlineStr">
        <is>
          <t>Foreign currency gains (losses), net</t>
        </is>
      </c>
      <c r="B6" s="5" t="n">
        <v>22084</v>
      </c>
      <c r="C6" s="5" t="n">
        <v>-6496</v>
      </c>
    </row>
    <row r="7">
      <c r="A7" s="4" t="inlineStr">
        <is>
          <t>Impairment and other changes in fair value of investments</t>
        </is>
      </c>
      <c r="B7" s="5" t="n">
        <v>0</v>
      </c>
      <c r="C7" s="5" t="n">
        <v>-8089</v>
      </c>
    </row>
    <row r="8">
      <c r="A8" s="4" t="inlineStr">
        <is>
          <t>Other income (expense), net</t>
        </is>
      </c>
      <c r="B8" s="5" t="n">
        <v>18123</v>
      </c>
      <c r="C8" s="5" t="n">
        <v>-18987</v>
      </c>
    </row>
    <row r="9">
      <c r="A9" s="4" t="inlineStr">
        <is>
          <t>Foreign currency translation adjustments reclassified into earnings</t>
        </is>
      </c>
      <c r="B9" s="6" t="n">
        <v>-32228</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Mar. 31, 2021</t>
        </is>
      </c>
      <c r="C1" s="2" t="inlineStr">
        <is>
          <t>Dec. 31, 2020</t>
        </is>
      </c>
    </row>
    <row r="2">
      <c r="A2" s="3" t="inlineStr">
        <is>
          <t>Supplemental Consolidated Balance Sheet &amp; Statement of Operations Information [Abstract]</t>
        </is>
      </c>
    </row>
    <row r="3">
      <c r="A3" s="4" t="inlineStr">
        <is>
          <t>Prepaid expenses</t>
        </is>
      </c>
      <c r="B3" s="6" t="n">
        <v>20588</v>
      </c>
      <c r="C3" s="6" t="n">
        <v>18038</v>
      </c>
    </row>
    <row r="4">
      <c r="A4" s="4" t="inlineStr">
        <is>
          <t>Income taxes receivable</t>
        </is>
      </c>
      <c r="B4" s="5" t="n">
        <v>5282</v>
      </c>
      <c r="C4" s="5" t="n">
        <v>5437</v>
      </c>
    </row>
    <row r="5">
      <c r="A5" s="4" t="inlineStr">
        <is>
          <t>Other</t>
        </is>
      </c>
      <c r="B5" s="5" t="n">
        <v>15391</v>
      </c>
      <c r="C5" s="5" t="n">
        <v>16966</v>
      </c>
    </row>
    <row r="6">
      <c r="A6" s="4" t="inlineStr">
        <is>
          <t>Total prepaid expenses and other current assets</t>
        </is>
      </c>
      <c r="B6" s="6" t="n">
        <v>41261</v>
      </c>
      <c r="C6" s="6" t="n">
        <v>40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Mar. 31, 2021</t>
        </is>
      </c>
      <c r="C1" s="2" t="inlineStr">
        <is>
          <t>Dec. 31, 2020</t>
        </is>
      </c>
    </row>
    <row r="2">
      <c r="A2" s="3" t="inlineStr">
        <is>
          <t>Supplemental Consolidated Balance Sheet &amp; Statement of Operations Information [Abstract]</t>
        </is>
      </c>
    </row>
    <row r="3">
      <c r="A3" s="4" t="inlineStr">
        <is>
          <t>Deferred income tax</t>
        </is>
      </c>
      <c r="B3" s="6" t="n">
        <v>11438</v>
      </c>
      <c r="C3" s="6" t="n">
        <v>11593</v>
      </c>
    </row>
    <row r="4">
      <c r="A4" s="4" t="inlineStr">
        <is>
          <t>Debt issue costs, net</t>
        </is>
      </c>
      <c r="B4" s="5" t="n">
        <v>1489</v>
      </c>
      <c r="C4" s="5" t="n">
        <v>1852</v>
      </c>
    </row>
    <row r="5">
      <c r="A5" s="4" t="inlineStr">
        <is>
          <t>Deferred contract acquisition costs</t>
        </is>
      </c>
      <c r="B5" s="5" t="n">
        <v>5957</v>
      </c>
      <c r="C5" s="5" t="n">
        <v>5315</v>
      </c>
    </row>
    <row r="6">
      <c r="A6" s="4" t="inlineStr">
        <is>
          <t>Deferred cloud implementation costs</t>
        </is>
      </c>
      <c r="B6" s="5" t="n">
        <v>10494</v>
      </c>
      <c r="C6" s="5" t="n">
        <v>10402</v>
      </c>
    </row>
    <row r="7">
      <c r="A7" s="4" t="inlineStr">
        <is>
          <t>Other</t>
        </is>
      </c>
      <c r="B7" s="5" t="n">
        <v>4936</v>
      </c>
      <c r="C7" s="5" t="n">
        <v>5165</v>
      </c>
    </row>
    <row r="8">
      <c r="A8" s="4" t="inlineStr">
        <is>
          <t>Total other non-current assets</t>
        </is>
      </c>
      <c r="B8" s="6" t="n">
        <v>34314</v>
      </c>
      <c r="C8" s="6" t="n">
        <v>34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Merchant and Supplier Payables (Details) - USD ($) $ in Thousands</t>
        </is>
      </c>
      <c r="B1" s="2" t="inlineStr">
        <is>
          <t>Mar. 31, 2021</t>
        </is>
      </c>
      <c r="C1" s="2" t="inlineStr">
        <is>
          <t>Dec. 31, 2020</t>
        </is>
      </c>
    </row>
    <row r="2">
      <c r="A2" s="3" t="inlineStr">
        <is>
          <t>Supplemental Consolidated Balance Sheet &amp; Statement of Operations Information [Abstract]</t>
        </is>
      </c>
    </row>
    <row r="3">
      <c r="A3" s="4" t="inlineStr">
        <is>
          <t>Accrued merchant payables</t>
        </is>
      </c>
      <c r="B3" s="6" t="n">
        <v>280298</v>
      </c>
      <c r="C3" s="6" t="n">
        <v>303260</v>
      </c>
    </row>
    <row r="4">
      <c r="A4" s="4" t="inlineStr">
        <is>
          <t>Accrued supplier payables</t>
        </is>
      </c>
      <c r="B4" s="5" t="n">
        <v>48702</v>
      </c>
      <c r="C4" s="5" t="n">
        <v>107703</v>
      </c>
    </row>
    <row r="5">
      <c r="A5" s="4" t="inlineStr">
        <is>
          <t>Total accrued merchant and supplier payables</t>
        </is>
      </c>
      <c r="B5" s="6" t="n">
        <v>329000</v>
      </c>
      <c r="C5" s="6" t="n">
        <v>410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Expense and Other Current Liabilities (Details) - USD ($) $ in Thousands</t>
        </is>
      </c>
      <c r="B1" s="2" t="inlineStr">
        <is>
          <t>Mar. 31, 2021</t>
        </is>
      </c>
      <c r="C1" s="2" t="inlineStr">
        <is>
          <t>Dec. 31, 2020</t>
        </is>
      </c>
    </row>
    <row r="2">
      <c r="A2" s="3" t="inlineStr">
        <is>
          <t>Supplemental Consolidated Balance Sheet &amp; Statement of Operations Information [Abstract]</t>
        </is>
      </c>
    </row>
    <row r="3">
      <c r="A3" s="4" t="inlineStr">
        <is>
          <t>Refund reserve</t>
        </is>
      </c>
      <c r="B3" s="6" t="n">
        <v>35740</v>
      </c>
      <c r="C3" s="6" t="n">
        <v>33173</v>
      </c>
    </row>
    <row r="4">
      <c r="A4" s="4" t="inlineStr">
        <is>
          <t>Compensation and benefits</t>
        </is>
      </c>
      <c r="B4" s="5" t="n">
        <v>60685</v>
      </c>
      <c r="C4" s="5" t="n">
        <v>54958</v>
      </c>
    </row>
    <row r="5">
      <c r="A5" s="4" t="inlineStr">
        <is>
          <t>Accrued marketing</t>
        </is>
      </c>
      <c r="B5" s="5" t="n">
        <v>14589</v>
      </c>
      <c r="C5" s="5" t="n">
        <v>15299</v>
      </c>
    </row>
    <row r="6">
      <c r="A6" s="4" t="inlineStr">
        <is>
          <t>Restructuring-related liabilities</t>
        </is>
      </c>
      <c r="B6" s="5" t="n">
        <v>17620</v>
      </c>
      <c r="C6" s="5" t="n">
        <v>13746</v>
      </c>
    </row>
    <row r="7">
      <c r="A7" s="4" t="inlineStr">
        <is>
          <t>Customer credits</t>
        </is>
      </c>
      <c r="B7" s="5" t="n">
        <v>62824</v>
      </c>
      <c r="C7" s="5" t="n">
        <v>61006</v>
      </c>
    </row>
    <row r="8">
      <c r="A8" s="4" t="inlineStr">
        <is>
          <t>Income taxes payable</t>
        </is>
      </c>
      <c r="B8" s="5" t="n">
        <v>6975</v>
      </c>
      <c r="C8" s="5" t="n">
        <v>7862</v>
      </c>
    </row>
    <row r="9">
      <c r="A9" s="4" t="inlineStr">
        <is>
          <t>Deferred revenue</t>
        </is>
      </c>
      <c r="B9" s="5" t="n">
        <v>8857</v>
      </c>
      <c r="C9" s="5" t="n">
        <v>11223</v>
      </c>
    </row>
    <row r="10">
      <c r="A10" s="4" t="inlineStr">
        <is>
          <t>Deferred payroll taxes</t>
        </is>
      </c>
      <c r="B10" s="5" t="n">
        <v>2922</v>
      </c>
      <c r="C10" s="5" t="n">
        <v>2922</v>
      </c>
    </row>
    <row r="11">
      <c r="A11" s="4" t="inlineStr">
        <is>
          <t>Operating and finance lease obligations</t>
        </is>
      </c>
      <c r="B11" s="5" t="n">
        <v>36652</v>
      </c>
      <c r="C11" s="5" t="n">
        <v>37755</v>
      </c>
    </row>
    <row r="12">
      <c r="A12" s="4" t="inlineStr">
        <is>
          <t>Deferred cloud computing contract incentive</t>
        </is>
      </c>
      <c r="B12" s="5" t="n">
        <v>3000</v>
      </c>
      <c r="C12" s="5" t="n">
        <v>3000</v>
      </c>
    </row>
    <row r="13">
      <c r="A13" s="4" t="inlineStr">
        <is>
          <t>Other</t>
        </is>
      </c>
      <c r="B13" s="5" t="n">
        <v>49418</v>
      </c>
      <c r="C13" s="5" t="n">
        <v>54055</v>
      </c>
    </row>
    <row r="14">
      <c r="A14" s="4" t="inlineStr">
        <is>
          <t>Total accrued expenses and other current liabilities</t>
        </is>
      </c>
      <c r="B14" s="6" t="n">
        <v>299282</v>
      </c>
      <c r="C14" s="6" t="n">
        <v>294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Mar. 31, 2021</t>
        </is>
      </c>
      <c r="C1" s="2" t="inlineStr">
        <is>
          <t>Dec. 31, 2020</t>
        </is>
      </c>
    </row>
    <row r="2">
      <c r="A2" s="3" t="inlineStr">
        <is>
          <t>Supplemental Consolidated Balance Sheet &amp; Statement of Operations Information [Abstract]</t>
        </is>
      </c>
    </row>
    <row r="3">
      <c r="A3" s="4" t="inlineStr">
        <is>
          <t>Contingent income tax liabilities</t>
        </is>
      </c>
      <c r="B3" s="6" t="n">
        <v>27105</v>
      </c>
      <c r="C3" s="6" t="n">
        <v>25593</v>
      </c>
    </row>
    <row r="4">
      <c r="A4" s="4" t="inlineStr">
        <is>
          <t>Finance lease obligations</t>
        </is>
      </c>
      <c r="B4" s="5" t="n">
        <v>468</v>
      </c>
      <c r="C4" s="5" t="n">
        <v>730</v>
      </c>
    </row>
    <row r="5">
      <c r="A5" s="4" t="inlineStr">
        <is>
          <t>Restructuring-related liabilities</t>
        </is>
      </c>
      <c r="B5" s="5" t="n">
        <v>385</v>
      </c>
      <c r="C5" s="5" t="n">
        <v>385</v>
      </c>
    </row>
    <row r="6">
      <c r="A6" s="4" t="inlineStr">
        <is>
          <t>Deferred income taxes</t>
        </is>
      </c>
      <c r="B6" s="5" t="n">
        <v>3474</v>
      </c>
      <c r="C6" s="5" t="n">
        <v>3170</v>
      </c>
    </row>
    <row r="7">
      <c r="A7" s="4" t="inlineStr">
        <is>
          <t>Deferred payroll taxes</t>
        </is>
      </c>
      <c r="B7" s="5" t="n">
        <v>2922</v>
      </c>
      <c r="C7" s="5" t="n">
        <v>2922</v>
      </c>
    </row>
    <row r="8">
      <c r="A8" s="4" t="inlineStr">
        <is>
          <t>Deferred cloud computing contract incentive</t>
        </is>
      </c>
      <c r="B8" s="5" t="n">
        <v>3500</v>
      </c>
      <c r="C8" s="5" t="n">
        <v>4250</v>
      </c>
    </row>
    <row r="9">
      <c r="A9" s="4" t="inlineStr">
        <is>
          <t>Other</t>
        </is>
      </c>
      <c r="B9" s="5" t="n">
        <v>6149</v>
      </c>
      <c r="C9" s="5" t="n">
        <v>7378</v>
      </c>
    </row>
    <row r="10">
      <c r="A10" s="4" t="inlineStr">
        <is>
          <t>Total other non-current liabilities</t>
        </is>
      </c>
      <c r="B10" s="6" t="n">
        <v>44003</v>
      </c>
      <c r="C10" s="6" t="n">
        <v>44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13" customWidth="1" min="7" max="7"/>
    <col width="21" customWidth="1" min="8" max="8"/>
    <col width="13" customWidth="1" min="9" max="9"/>
  </cols>
  <sheetData>
    <row r="1">
      <c r="A1" s="1" t="inlineStr">
        <is>
          <t>FINANCING ARRANGEMENTS - 3.25% Convertible Senior Notes due 2022 (Details)</t>
        </is>
      </c>
      <c r="B1" s="2" t="inlineStr">
        <is>
          <t>Mar. 31, 2021USD ($)</t>
        </is>
      </c>
      <c r="C1" s="2" t="inlineStr">
        <is>
          <t>Apr. 30, 2016USD ($)$ / shares</t>
        </is>
      </c>
      <c r="D1" s="2" t="inlineStr">
        <is>
          <t>Jan. 01, 2021USD ($)</t>
        </is>
      </c>
      <c r="E1" s="2" t="inlineStr">
        <is>
          <t>Dec. 31, 2020USD ($)</t>
        </is>
      </c>
      <c r="F1" s="2" t="inlineStr">
        <is>
          <t>Mar. 31, 2020USD ($)</t>
        </is>
      </c>
      <c r="H1" s="2" t="inlineStr">
        <is>
          <t>Dec. 31, 2019USD ($)</t>
        </is>
      </c>
    </row>
    <row r="2">
      <c r="A2" s="3" t="inlineStr">
        <is>
          <t>Debt Instrument [Line Items]</t>
        </is>
      </c>
    </row>
    <row r="3">
      <c r="A3" s="4" t="inlineStr">
        <is>
          <t>Stockholders' equity</t>
        </is>
      </c>
      <c r="B3" s="6" t="n">
        <v>65620000</v>
      </c>
      <c r="E3" s="6" t="n">
        <v>107674000</v>
      </c>
      <c r="F3" s="6" t="n">
        <v>191507000</v>
      </c>
      <c r="H3" s="6" t="n">
        <v>395046000</v>
      </c>
    </row>
    <row r="4">
      <c r="A4" s="4" t="inlineStr">
        <is>
          <t>Additional Paid-In Capital</t>
        </is>
      </c>
    </row>
    <row r="5">
      <c r="A5" s="3" t="inlineStr">
        <is>
          <t>Debt Instrument [Line Items]</t>
        </is>
      </c>
    </row>
    <row r="6">
      <c r="A6" s="4" t="inlineStr">
        <is>
          <t>Stockholders' equity</t>
        </is>
      </c>
      <c r="B6" s="5" t="n">
        <v>2261095000</v>
      </c>
      <c r="E6" s="5" t="n">
        <v>2348114000</v>
      </c>
      <c r="F6" s="5" t="n">
        <v>2323217000</v>
      </c>
      <c r="G6" s="4" t="inlineStr">
        <is>
          <t>[1]</t>
        </is>
      </c>
      <c r="H6" s="5" t="n">
        <v>2310393000</v>
      </c>
      <c r="I6" s="4" t="inlineStr">
        <is>
          <t>[1]</t>
        </is>
      </c>
    </row>
    <row r="7">
      <c r="A7" s="4" t="inlineStr">
        <is>
          <t>Accumulated Deficit</t>
        </is>
      </c>
    </row>
    <row r="8">
      <c r="A8" s="3" t="inlineStr">
        <is>
          <t>Debt Instrument [Line Items]</t>
        </is>
      </c>
    </row>
    <row r="9">
      <c r="A9" s="4" t="inlineStr">
        <is>
          <t>Stockholders' equity</t>
        </is>
      </c>
      <c r="B9" s="5" t="n">
        <v>-1258283000</v>
      </c>
      <c r="E9" s="5" t="n">
        <v>-1320886000</v>
      </c>
      <c r="F9" s="6" t="n">
        <v>-1246477000</v>
      </c>
      <c r="H9" s="5" t="n">
        <v>-1032876000</v>
      </c>
    </row>
    <row r="10">
      <c r="A10" s="4" t="inlineStr">
        <is>
          <t>Cumulative Effect, Period of Adoption, Adjustment</t>
        </is>
      </c>
    </row>
    <row r="11">
      <c r="A11" s="3" t="inlineStr">
        <is>
          <t>Debt Instrument [Line Items]</t>
        </is>
      </c>
    </row>
    <row r="12">
      <c r="A12" s="4" t="inlineStr">
        <is>
          <t>Stockholders' equity</t>
        </is>
      </c>
      <c r="E12" s="5" t="n">
        <v>-18969000</v>
      </c>
      <c r="H12" s="5" t="n">
        <v>-79000</v>
      </c>
    </row>
    <row r="13">
      <c r="A13" s="4" t="inlineStr">
        <is>
          <t>Cumulative Effect, Period of Adoption, Adjustment | Additional Paid-In Capital</t>
        </is>
      </c>
    </row>
    <row r="14">
      <c r="A14" s="3" t="inlineStr">
        <is>
          <t>Debt Instrument [Line Items]</t>
        </is>
      </c>
    </row>
    <row r="15">
      <c r="A15" s="4" t="inlineStr">
        <is>
          <t>Stockholders' equity</t>
        </is>
      </c>
      <c r="E15" s="5" t="n">
        <v>-67014000</v>
      </c>
    </row>
    <row r="16">
      <c r="A16" s="4" t="inlineStr">
        <is>
          <t>Cumulative Effect, Period of Adoption, Adjustment | Accumulated Deficit</t>
        </is>
      </c>
    </row>
    <row r="17">
      <c r="A17" s="3" t="inlineStr">
        <is>
          <t>Debt Instrument [Line Items]</t>
        </is>
      </c>
    </row>
    <row r="18">
      <c r="A18" s="4" t="inlineStr">
        <is>
          <t>Stockholders' equity</t>
        </is>
      </c>
      <c r="E18" s="5" t="n">
        <v>48045000</v>
      </c>
      <c r="H18" s="6" t="n">
        <v>-79000</v>
      </c>
    </row>
    <row r="19">
      <c r="A19" s="4" t="inlineStr">
        <is>
          <t>Cumulative Effect, Period of Adoption, Adjustment | Accounting Standards Update 2020-06</t>
        </is>
      </c>
    </row>
    <row r="20">
      <c r="A20" s="3" t="inlineStr">
        <is>
          <t>Debt Instrument [Line Items]</t>
        </is>
      </c>
    </row>
    <row r="21">
      <c r="A21" s="4" t="inlineStr">
        <is>
          <t>Non-current liabilities</t>
        </is>
      </c>
      <c r="D21" s="6" t="n">
        <v>19000000</v>
      </c>
    </row>
    <row r="22">
      <c r="A22" s="4" t="inlineStr">
        <is>
          <t>Cumulative Effect, Period of Adoption, Adjustment | Accounting Standards Update 2020-06 | Additional Paid-In Capital</t>
        </is>
      </c>
    </row>
    <row r="23">
      <c r="A23" s="3" t="inlineStr">
        <is>
          <t>Debt Instrument [Line Items]</t>
        </is>
      </c>
    </row>
    <row r="24">
      <c r="A24" s="4" t="inlineStr">
        <is>
          <t>Stockholders' equity</t>
        </is>
      </c>
      <c r="D24" s="5" t="n">
        <v>-67000000</v>
      </c>
    </row>
    <row r="25">
      <c r="A25" s="4" t="inlineStr">
        <is>
          <t>Cumulative Effect, Period of Adoption, Adjustment | Accounting Standards Update 2020-06 | Accumulated Deficit</t>
        </is>
      </c>
    </row>
    <row r="26">
      <c r="A26" s="3" t="inlineStr">
        <is>
          <t>Debt Instrument [Line Items]</t>
        </is>
      </c>
    </row>
    <row r="27">
      <c r="A27" s="4" t="inlineStr">
        <is>
          <t>Stockholders' equity</t>
        </is>
      </c>
      <c r="D27" s="6" t="n">
        <v>48000000</v>
      </c>
    </row>
    <row r="28">
      <c r="A28" s="4" t="inlineStr">
        <is>
          <t>3.25% Convertible Senior Notes due 2022 | Senior Notes</t>
        </is>
      </c>
    </row>
    <row r="29">
      <c r="A29" s="3" t="inlineStr">
        <is>
          <t>Debt Instrument [Line Items]</t>
        </is>
      </c>
    </row>
    <row r="30">
      <c r="A30" s="4" t="inlineStr">
        <is>
          <t>Stated interest rate</t>
        </is>
      </c>
      <c r="C30" s="4" t="inlineStr">
        <is>
          <t>3.25%</t>
        </is>
      </c>
    </row>
    <row r="31">
      <c r="A31" s="4" t="inlineStr">
        <is>
          <t>Principal amount</t>
        </is>
      </c>
      <c r="B31" s="5" t="n">
        <v>250000000</v>
      </c>
      <c r="C31" s="6" t="n">
        <v>250000000</v>
      </c>
      <c r="E31" s="5" t="n">
        <v>250000000</v>
      </c>
    </row>
    <row r="32">
      <c r="A32" s="4" t="inlineStr">
        <is>
          <t>Net proceeds from issuance of debt</t>
        </is>
      </c>
      <c r="C32" s="6" t="n">
        <v>243200000</v>
      </c>
    </row>
    <row r="33">
      <c r="A33" s="4" t="inlineStr">
        <is>
          <t>Debt conversion ratio</t>
        </is>
      </c>
      <c r="C33" s="10" t="n">
        <v>0.00925926</v>
      </c>
    </row>
    <row r="34">
      <c r="A34" s="4" t="inlineStr">
        <is>
          <t>Conversion price (in usd per share) | $ / shares</t>
        </is>
      </c>
      <c r="C34" s="6" t="n">
        <v>108</v>
      </c>
    </row>
    <row r="35">
      <c r="A35" s="4" t="inlineStr">
        <is>
          <t>Debt related commitment fees and issuance costs</t>
        </is>
      </c>
      <c r="C35" s="6" t="n">
        <v>6800000</v>
      </c>
    </row>
    <row r="36">
      <c r="A36" s="4" t="inlineStr">
        <is>
          <t>Debt issuance costs</t>
        </is>
      </c>
      <c r="B36" s="6" t="n">
        <v>0</v>
      </c>
      <c r="C36" s="6" t="n">
        <v>4800000</v>
      </c>
      <c r="E36" s="5" t="n">
        <v>19051000</v>
      </c>
    </row>
    <row r="37">
      <c r="A37" s="4" t="inlineStr">
        <is>
          <t>Effective interest rate</t>
        </is>
      </c>
      <c r="B37" s="4" t="inlineStr">
        <is>
          <t>3.76%</t>
        </is>
      </c>
      <c r="C37" s="4" t="inlineStr">
        <is>
          <t>9.75%</t>
        </is>
      </c>
    </row>
    <row r="38">
      <c r="A38" s="4" t="inlineStr">
        <is>
          <t>Equity component of convertible debt</t>
        </is>
      </c>
      <c r="C38" s="6" t="n">
        <v>2000000</v>
      </c>
    </row>
    <row r="39">
      <c r="A39" s="4" t="inlineStr">
        <is>
          <t>Estimated fair value of convertible notes</t>
        </is>
      </c>
      <c r="B39" s="6" t="n">
        <v>262200000</v>
      </c>
      <c r="E39" s="6" t="n">
        <v>263300000</v>
      </c>
    </row>
    <row r="40">
      <c r="A40" s="4" t="inlineStr">
        <is>
          <t>Debt remaining term</t>
        </is>
      </c>
      <c r="B40" s="4" t="inlineStr">
        <is>
          <t>1 year</t>
        </is>
      </c>
    </row>
    <row r="41"/>
    <row r="42">
      <c r="A42" s="4" t="inlineStr">
        <is>
          <t>[1]</t>
        </is>
      </c>
      <c r="B42" s="4" t="inlineStr">
        <is>
          <t>All share information and balances have been retroactively adjusted to reflect a reverse stock split. See Note 7, Stockholders' Equity and Compensation Arrangements , for additional information.</t>
        </is>
      </c>
    </row>
  </sheetData>
  <mergeCells count="4">
    <mergeCell ref="F1:G1"/>
    <mergeCell ref="H1:I1"/>
    <mergeCell ref="A41:I41"/>
    <mergeCell ref="B42:I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80" customWidth="1" min="2" max="2"/>
    <col width="36" customWidth="1" min="3" max="3"/>
    <col width="50" customWidth="1" min="4" max="4"/>
    <col width="13" customWidth="1" min="5" max="5"/>
    <col width="13" customWidth="1" min="6" max="6"/>
    <col width="27" customWidth="1" min="7" max="7"/>
    <col width="13" customWidth="1" min="8" max="8"/>
    <col width="76" customWidth="1" min="9" max="9"/>
    <col width="15" customWidth="1" min="10" max="10"/>
    <col width="13" customWidth="1" min="11" max="11"/>
    <col width="20" customWidth="1" min="12" max="12"/>
    <col width="69" customWidth="1" min="13" max="13"/>
    <col width="46" customWidth="1" min="14" max="14"/>
    <col width="41" customWidth="1" min="15" max="15"/>
    <col width="80" customWidth="1" min="16" max="16"/>
    <col width="26" customWidth="1" min="17" max="17"/>
  </cols>
  <sheetData>
    <row r="1">
      <c r="A1" s="1" t="inlineStr">
        <is>
          <t>CONDENSED CONSOLIDATED STATEMENTS OF STOCKHOLDERS' EQUITY - USD ($) $ in Thousands</t>
        </is>
      </c>
      <c r="C1" s="2" t="inlineStr">
        <is>
          <t>Total</t>
        </is>
      </c>
      <c r="D1" s="2" t="inlineStr">
        <is>
          <t>Cumulative Effect, Period of Adoption, Adjustment</t>
        </is>
      </c>
      <c r="E1" s="2" t="inlineStr">
        <is>
          <t>Common Stock</t>
        </is>
      </c>
      <c r="G1" s="2" t="inlineStr">
        <is>
          <t>Additional Paid-In Capital</t>
        </is>
      </c>
      <c r="I1" s="2" t="inlineStr">
        <is>
          <t>Additional Paid-In CapitalCumulative Effect, Period of Adoption, Adjustment</t>
        </is>
      </c>
      <c r="J1" s="2" t="inlineStr">
        <is>
          <t>Treasury Stock</t>
        </is>
      </c>
      <c r="L1" s="2" t="inlineStr">
        <is>
          <t>Accumulated Deficit</t>
        </is>
      </c>
      <c r="M1" s="2" t="inlineStr">
        <is>
          <t>Accumulated DeficitCumulative Effect, Period of Adoption, Adjustment</t>
        </is>
      </c>
      <c r="N1" s="2" t="inlineStr">
        <is>
          <t>Accumulated Other Comprehensive Income (Loss)</t>
        </is>
      </c>
      <c r="O1" s="2" t="inlineStr">
        <is>
          <t>Total Groupon, Inc. Stockholders' Equity</t>
        </is>
      </c>
      <c r="P1" s="2" t="inlineStr">
        <is>
          <t>Total Groupon, Inc. Stockholders' EquityCumulative Effect, Period of Adoption, Adjustment</t>
        </is>
      </c>
      <c r="Q1" s="2" t="inlineStr">
        <is>
          <t>Non-controlling Interests</t>
        </is>
      </c>
    </row>
    <row r="2">
      <c r="A2" s="4" t="inlineStr">
        <is>
          <t>Beginning balance (in shares) at Dec. 31, 2019</t>
        </is>
      </c>
      <c r="B2" s="4" t="inlineStr">
        <is>
          <t>[1]</t>
        </is>
      </c>
      <c r="E2" s="5" t="n">
        <v>38584854</v>
      </c>
      <c r="J2" s="5" t="n">
        <v>-10294117</v>
      </c>
    </row>
    <row r="3">
      <c r="A3" s="4" t="inlineStr">
        <is>
          <t>Beginning balance at Dec. 31, 2019</t>
        </is>
      </c>
      <c r="C3" s="6" t="n">
        <v>395046</v>
      </c>
      <c r="D3" s="6" t="n">
        <v>-79</v>
      </c>
      <c r="E3" s="6" t="n">
        <v>4</v>
      </c>
      <c r="F3" s="4" t="inlineStr">
        <is>
          <t>[1]</t>
        </is>
      </c>
      <c r="G3" s="6" t="n">
        <v>2310393</v>
      </c>
      <c r="H3" s="4" t="inlineStr">
        <is>
          <t>[1]</t>
        </is>
      </c>
      <c r="J3" s="6" t="n">
        <v>-922666</v>
      </c>
      <c r="K3" s="4" t="inlineStr">
        <is>
          <t>[1]</t>
        </is>
      </c>
      <c r="L3" s="6" t="n">
        <v>-1032876</v>
      </c>
      <c r="M3" s="6" t="n">
        <v>-79</v>
      </c>
      <c r="N3" s="6" t="n">
        <v>39081</v>
      </c>
      <c r="O3" s="6" t="n">
        <v>393936</v>
      </c>
      <c r="P3" s="6" t="n">
        <v>-79</v>
      </c>
      <c r="Q3" s="6" t="n">
        <v>1110</v>
      </c>
    </row>
    <row r="4">
      <c r="A4" s="3" t="inlineStr">
        <is>
          <t>Increase (Decrease) in Stockholders' Equity [Roll Forward]</t>
        </is>
      </c>
    </row>
    <row r="5">
      <c r="A5" s="4" t="inlineStr">
        <is>
          <t>Comprehensive income (loss)</t>
        </is>
      </c>
      <c r="C5" s="5" t="n">
        <v>-212439</v>
      </c>
      <c r="L5" s="5" t="n">
        <v>-213522</v>
      </c>
      <c r="N5" s="5" t="n">
        <v>-1961</v>
      </c>
      <c r="O5" s="5" t="n">
        <v>-215483</v>
      </c>
      <c r="Q5" s="5" t="n">
        <v>3044</v>
      </c>
    </row>
    <row r="6">
      <c r="A6" s="4" t="inlineStr">
        <is>
          <t>Vesting of restricted stock units and performance share units (in shares)</t>
        </is>
      </c>
      <c r="B6" s="4" t="inlineStr">
        <is>
          <t>[1]</t>
        </is>
      </c>
      <c r="E6" s="5" t="n">
        <v>165705</v>
      </c>
    </row>
    <row r="7">
      <c r="A7" s="4" t="inlineStr">
        <is>
          <t>Shares issued under employee stock purchase plan (in shares)</t>
        </is>
      </c>
      <c r="B7" s="4" t="inlineStr">
        <is>
          <t>[1]</t>
        </is>
      </c>
      <c r="E7" s="5" t="n">
        <v>28621</v>
      </c>
    </row>
    <row r="8">
      <c r="A8" s="4" t="inlineStr">
        <is>
          <t>Shares issued under employee stock purchase plan</t>
        </is>
      </c>
      <c r="C8" s="5" t="n">
        <v>1163</v>
      </c>
      <c r="G8" s="5" t="n">
        <v>1163</v>
      </c>
      <c r="H8" s="4" t="inlineStr">
        <is>
          <t>[1]</t>
        </is>
      </c>
      <c r="O8" s="5" t="n">
        <v>1163</v>
      </c>
    </row>
    <row r="9">
      <c r="A9" s="4" t="inlineStr">
        <is>
          <t>Tax withholdings related to net share settlements of stock-based compensation awards (in shares)</t>
        </is>
      </c>
      <c r="B9" s="4" t="inlineStr">
        <is>
          <t>[1]</t>
        </is>
      </c>
      <c r="E9" s="5" t="n">
        <v>-67135</v>
      </c>
    </row>
    <row r="10">
      <c r="A10" s="4" t="inlineStr">
        <is>
          <t>Tax withholdings related to net share settlements of stock-based compensation awards</t>
        </is>
      </c>
      <c r="C10" s="5" t="n">
        <v>-3684</v>
      </c>
      <c r="G10" s="5" t="n">
        <v>-3684</v>
      </c>
      <c r="H10" s="4" t="inlineStr">
        <is>
          <t>[1]</t>
        </is>
      </c>
      <c r="O10" s="5" t="n">
        <v>-3684</v>
      </c>
    </row>
    <row r="11">
      <c r="A11" s="4" t="inlineStr">
        <is>
          <t>Stock-based compensation on equity-classified awards</t>
        </is>
      </c>
      <c r="C11" s="5" t="n">
        <v>15345</v>
      </c>
      <c r="G11" s="5" t="n">
        <v>15345</v>
      </c>
      <c r="H11" s="4" t="inlineStr">
        <is>
          <t>[1]</t>
        </is>
      </c>
      <c r="O11" s="5" t="n">
        <v>15345</v>
      </c>
    </row>
    <row r="12">
      <c r="A12" s="4" t="inlineStr">
        <is>
          <t>Distributions to noncontrolling interest holders</t>
        </is>
      </c>
      <c r="C12" s="5" t="n">
        <v>-3845</v>
      </c>
      <c r="Q12" s="5" t="n">
        <v>-3845</v>
      </c>
    </row>
    <row r="13">
      <c r="A13" s="4" t="inlineStr">
        <is>
          <t>Ending balance (in shares) at Mar. 31, 2020</t>
        </is>
      </c>
      <c r="B13" s="4" t="inlineStr">
        <is>
          <t>[1]</t>
        </is>
      </c>
      <c r="E13" s="5" t="n">
        <v>38712045</v>
      </c>
      <c r="J13" s="5" t="n">
        <v>-10294117</v>
      </c>
    </row>
    <row r="14">
      <c r="A14" s="4" t="inlineStr">
        <is>
          <t>Ending balance at Mar. 31, 2020</t>
        </is>
      </c>
      <c r="C14" s="5" t="n">
        <v>191507</v>
      </c>
      <c r="E14" s="6" t="n">
        <v>4</v>
      </c>
      <c r="F14" s="4" t="inlineStr">
        <is>
          <t>[1]</t>
        </is>
      </c>
      <c r="G14" s="5" t="n">
        <v>2323217</v>
      </c>
      <c r="H14" s="4" t="inlineStr">
        <is>
          <t>[1]</t>
        </is>
      </c>
      <c r="J14" s="6" t="n">
        <v>-922666</v>
      </c>
      <c r="K14" s="4" t="inlineStr">
        <is>
          <t>[1]</t>
        </is>
      </c>
      <c r="L14" s="5" t="n">
        <v>-1246477</v>
      </c>
      <c r="N14" s="5" t="n">
        <v>37120</v>
      </c>
      <c r="O14" s="5" t="n">
        <v>191198</v>
      </c>
      <c r="Q14" s="5" t="n">
        <v>309</v>
      </c>
    </row>
    <row r="15">
      <c r="A15" s="4" t="inlineStr">
        <is>
          <t>Beginning balance (in shares) at Dec. 31, 2019</t>
        </is>
      </c>
      <c r="B15" s="4" t="inlineStr">
        <is>
          <t>[1]</t>
        </is>
      </c>
      <c r="E15" s="5" t="n">
        <v>38584854</v>
      </c>
      <c r="J15" s="5" t="n">
        <v>-10294117</v>
      </c>
    </row>
    <row r="16">
      <c r="A16" s="4" t="inlineStr">
        <is>
          <t>Beginning balance at Dec. 31, 2019</t>
        </is>
      </c>
      <c r="C16" s="6" t="n">
        <v>395046</v>
      </c>
      <c r="D16" s="5" t="n">
        <v>-79</v>
      </c>
      <c r="E16" s="6" t="n">
        <v>4</v>
      </c>
      <c r="F16" s="4" t="inlineStr">
        <is>
          <t>[1]</t>
        </is>
      </c>
      <c r="G16" s="5" t="n">
        <v>2310393</v>
      </c>
      <c r="H16" s="4" t="inlineStr">
        <is>
          <t>[1]</t>
        </is>
      </c>
      <c r="J16" s="6" t="n">
        <v>-922666</v>
      </c>
      <c r="K16" s="4" t="inlineStr">
        <is>
          <t>[1]</t>
        </is>
      </c>
      <c r="L16" s="5" t="n">
        <v>-1032876</v>
      </c>
      <c r="M16" s="5" t="n">
        <v>-79</v>
      </c>
      <c r="N16" s="5" t="n">
        <v>39081</v>
      </c>
      <c r="O16" s="5" t="n">
        <v>393936</v>
      </c>
      <c r="P16" s="5" t="n">
        <v>-79</v>
      </c>
      <c r="Q16" s="5" t="n">
        <v>1110</v>
      </c>
    </row>
    <row r="17">
      <c r="A17" s="3" t="inlineStr">
        <is>
          <t>Increase (Decrease) in Stockholders' Equity [Roll Forward]</t>
        </is>
      </c>
    </row>
    <row r="18">
      <c r="A18" s="4" t="inlineStr">
        <is>
          <t>Accounting Standards Update [Extensible List]</t>
        </is>
      </c>
      <c r="C18" s="4" t="inlineStr">
        <is>
          <t>Accounting Standards Update 2020-06</t>
        </is>
      </c>
    </row>
    <row r="19">
      <c r="A19" s="4" t="inlineStr">
        <is>
          <t>Ending balance (in shares) at Dec. 31, 2020</t>
        </is>
      </c>
      <c r="E19" s="5" t="n">
        <v>39142896</v>
      </c>
      <c r="J19" s="5" t="n">
        <v>-10294117</v>
      </c>
    </row>
    <row r="20">
      <c r="A20" s="4" t="inlineStr">
        <is>
          <t>Ending balance at Dec. 31, 2020</t>
        </is>
      </c>
      <c r="C20" s="6" t="n">
        <v>107674</v>
      </c>
      <c r="D20" s="6" t="n">
        <v>-18969</v>
      </c>
      <c r="E20" s="6" t="n">
        <v>4</v>
      </c>
      <c r="G20" s="5" t="n">
        <v>2348114</v>
      </c>
      <c r="I20" s="6" t="n">
        <v>-67014</v>
      </c>
      <c r="J20" s="6" t="n">
        <v>-922666</v>
      </c>
      <c r="L20" s="5" t="n">
        <v>-1320886</v>
      </c>
      <c r="M20" s="6" t="n">
        <v>48045</v>
      </c>
      <c r="N20" s="5" t="n">
        <v>3109</v>
      </c>
      <c r="O20" s="5" t="n">
        <v>107675</v>
      </c>
      <c r="P20" s="6" t="n">
        <v>-18969</v>
      </c>
      <c r="Q20" s="5" t="n">
        <v>-1</v>
      </c>
    </row>
    <row r="21">
      <c r="A21" s="3" t="inlineStr">
        <is>
          <t>Increase (Decrease) in Stockholders' Equity [Roll Forward]</t>
        </is>
      </c>
    </row>
    <row r="22">
      <c r="A22" s="4" t="inlineStr">
        <is>
          <t>Comprehensive income (loss)</t>
        </is>
      </c>
      <c r="C22" s="5" t="n">
        <v>-3116</v>
      </c>
      <c r="L22" s="5" t="n">
        <v>14558</v>
      </c>
      <c r="N22" s="5" t="n">
        <v>-17564</v>
      </c>
      <c r="O22" s="5" t="n">
        <v>-3006</v>
      </c>
      <c r="Q22" s="5" t="n">
        <v>-110</v>
      </c>
    </row>
    <row r="23">
      <c r="A23" s="4" t="inlineStr">
        <is>
          <t>Vesting of restricted stock units and performance share units (in shares)</t>
        </is>
      </c>
      <c r="E23" s="5" t="n">
        <v>308954</v>
      </c>
    </row>
    <row r="24">
      <c r="A24" s="4" t="inlineStr">
        <is>
          <t>Shares issued under employee stock purchase plan (in shares)</t>
        </is>
      </c>
      <c r="E24" s="5" t="n">
        <v>23418</v>
      </c>
    </row>
    <row r="25">
      <c r="A25" s="4" t="inlineStr">
        <is>
          <t>Shares issued under employee stock purchase plan</t>
        </is>
      </c>
      <c r="C25" s="5" t="n">
        <v>349</v>
      </c>
      <c r="G25" s="5" t="n">
        <v>349</v>
      </c>
      <c r="O25" s="5" t="n">
        <v>349</v>
      </c>
    </row>
    <row r="26">
      <c r="A26" s="4" t="inlineStr">
        <is>
          <t>Tax withholdings related to net share settlements of stock-based compensation awards (in shares)</t>
        </is>
      </c>
      <c r="E26" s="5" t="n">
        <v>-122931</v>
      </c>
    </row>
    <row r="27">
      <c r="A27" s="4" t="inlineStr">
        <is>
          <t>Tax withholdings related to net share settlements of stock-based compensation awards</t>
        </is>
      </c>
      <c r="C27" s="5" t="n">
        <v>-4901</v>
      </c>
      <c r="G27" s="5" t="n">
        <v>-4901</v>
      </c>
      <c r="O27" s="5" t="n">
        <v>-4901</v>
      </c>
    </row>
    <row r="28">
      <c r="A28" s="4" t="inlineStr">
        <is>
          <t>Purchase of convertible note hedges</t>
        </is>
      </c>
      <c r="C28" s="5" t="n">
        <v>-23840</v>
      </c>
      <c r="G28" s="5" t="n">
        <v>-23840</v>
      </c>
      <c r="O28" s="5" t="n">
        <v>-23840</v>
      </c>
    </row>
    <row r="29">
      <c r="A29" s="4" t="inlineStr">
        <is>
          <t>Stock-based compensation on equity-classified awards</t>
        </is>
      </c>
      <c r="C29" s="5" t="n">
        <v>8387</v>
      </c>
      <c r="G29" s="5" t="n">
        <v>8387</v>
      </c>
      <c r="O29" s="5" t="n">
        <v>8387</v>
      </c>
    </row>
    <row r="30">
      <c r="A30" s="4" t="inlineStr">
        <is>
          <t>Receipts from noncontrolling interest holders</t>
        </is>
      </c>
      <c r="C30" s="5" t="n">
        <v>36</v>
      </c>
      <c r="Q30" s="5" t="n">
        <v>36</v>
      </c>
    </row>
    <row r="31">
      <c r="A31" s="4" t="inlineStr">
        <is>
          <t>Ending balance (in shares) at Mar. 31, 2021</t>
        </is>
      </c>
      <c r="E31" s="5" t="n">
        <v>39352337</v>
      </c>
      <c r="J31" s="5" t="n">
        <v>-10294117</v>
      </c>
    </row>
    <row r="32">
      <c r="A32" s="4" t="inlineStr">
        <is>
          <t>Ending balance at Mar. 31, 2021</t>
        </is>
      </c>
      <c r="C32" s="6" t="n">
        <v>65620</v>
      </c>
      <c r="E32" s="6" t="n">
        <v>4</v>
      </c>
      <c r="G32" s="6" t="n">
        <v>2261095</v>
      </c>
      <c r="J32" s="6" t="n">
        <v>-922666</v>
      </c>
      <c r="L32" s="6" t="n">
        <v>-1258283</v>
      </c>
      <c r="N32" s="6" t="n">
        <v>-14455</v>
      </c>
      <c r="O32" s="6" t="n">
        <v>65695</v>
      </c>
      <c r="Q32" s="6" t="n">
        <v>-75</v>
      </c>
    </row>
    <row r="33"/>
    <row r="34">
      <c r="A34" s="4" t="inlineStr">
        <is>
          <t>[1]</t>
        </is>
      </c>
      <c r="B34" s="4" t="inlineStr">
        <is>
          <t>All share information and balances have been retroactively adjusted to reflect a reverse stock split. See Note 7, Stockholders' Equity and Compensation Arrangements , for additional information.</t>
        </is>
      </c>
    </row>
  </sheetData>
  <mergeCells count="6">
    <mergeCell ref="A1:B1"/>
    <mergeCell ref="E1:F1"/>
    <mergeCell ref="G1:H1"/>
    <mergeCell ref="J1:K1"/>
    <mergeCell ref="A33:P33"/>
    <mergeCell ref="B34:P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FINANCING ARRANGEMENTS - Schedule of Notes (Details) - Senior Notes - USD ($)</t>
        </is>
      </c>
      <c r="B1" s="2" t="inlineStr">
        <is>
          <t>Mar. 31, 2021</t>
        </is>
      </c>
      <c r="C1" s="2" t="inlineStr">
        <is>
          <t>Dec. 31, 2020</t>
        </is>
      </c>
      <c r="D1" s="2" t="inlineStr">
        <is>
          <t>Apr. 30, 2016</t>
        </is>
      </c>
    </row>
    <row r="2">
      <c r="A2" s="4" t="inlineStr">
        <is>
          <t>3.25% Convertible Senior Notes due 2022</t>
        </is>
      </c>
    </row>
    <row r="3">
      <c r="A3" s="3" t="inlineStr">
        <is>
          <t>Debt Instrument [Line Items]</t>
        </is>
      </c>
    </row>
    <row r="4">
      <c r="A4" s="4" t="inlineStr">
        <is>
          <t>Principal amount</t>
        </is>
      </c>
      <c r="B4" s="6" t="n">
        <v>250000000</v>
      </c>
      <c r="C4" s="6" t="n">
        <v>250000000</v>
      </c>
      <c r="D4" s="6" t="n">
        <v>250000000</v>
      </c>
    </row>
    <row r="5">
      <c r="A5" s="4" t="inlineStr">
        <is>
          <t>Less: debt discount - transaction costs</t>
        </is>
      </c>
      <c r="B5" s="5" t="n">
        <v>-1239000</v>
      </c>
      <c r="C5" s="5" t="n">
        <v>-1459000</v>
      </c>
    </row>
    <row r="6">
      <c r="A6" s="4" t="inlineStr">
        <is>
          <t>Less: debt discount - equity</t>
        </is>
      </c>
      <c r="B6" s="5" t="n">
        <v>0</v>
      </c>
      <c r="C6" s="5" t="n">
        <v>-19051000</v>
      </c>
      <c r="D6" s="6" t="n">
        <v>-4800000</v>
      </c>
    </row>
    <row r="7">
      <c r="A7" s="4" t="inlineStr">
        <is>
          <t>Net carrying amount of liability component</t>
        </is>
      </c>
      <c r="B7" s="5" t="n">
        <v>248761000</v>
      </c>
      <c r="C7" s="5" t="n">
        <v>229490000</v>
      </c>
    </row>
    <row r="8">
      <c r="A8" s="4" t="inlineStr">
        <is>
          <t>Net carrying amount of equity component</t>
        </is>
      </c>
      <c r="B8" s="5" t="n">
        <v>0</v>
      </c>
      <c r="C8" s="6" t="n">
        <v>67014000</v>
      </c>
    </row>
    <row r="9">
      <c r="A9" s="4" t="inlineStr">
        <is>
          <t>1.125% Convertible Senior Notes due 2026</t>
        </is>
      </c>
    </row>
    <row r="10">
      <c r="A10" s="3" t="inlineStr">
        <is>
          <t>Debt Instrument [Line Items]</t>
        </is>
      </c>
    </row>
    <row r="11">
      <c r="A11" s="4" t="inlineStr">
        <is>
          <t>Principal amount</t>
        </is>
      </c>
      <c r="B11" s="5" t="n">
        <v>200000000</v>
      </c>
    </row>
    <row r="12">
      <c r="A12" s="4" t="inlineStr">
        <is>
          <t>Less: debt discount - equity</t>
        </is>
      </c>
      <c r="B12" s="5" t="n">
        <v>-6765000</v>
      </c>
    </row>
    <row r="13">
      <c r="A13" s="4" t="inlineStr">
        <is>
          <t>Net carrying amount of liability component</t>
        </is>
      </c>
      <c r="B13" s="6" t="n">
        <v>1932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Schedule of Convertible Debt Interest Expense (Details) - USD ($) $ in Thousands</t>
        </is>
      </c>
      <c r="B1" s="2" t="inlineStr">
        <is>
          <t>3 Months Ended</t>
        </is>
      </c>
    </row>
    <row r="2">
      <c r="B2" s="2" t="inlineStr">
        <is>
          <t>Mar. 31, 2021</t>
        </is>
      </c>
      <c r="C2" s="2" t="inlineStr">
        <is>
          <t>Mar. 31, 2020</t>
        </is>
      </c>
      <c r="D2" s="2" t="inlineStr">
        <is>
          <t>Apr. 30, 2016</t>
        </is>
      </c>
    </row>
    <row r="3">
      <c r="A3" s="3" t="inlineStr">
        <is>
          <t>Debt Instrument [Line Items]</t>
        </is>
      </c>
    </row>
    <row r="4">
      <c r="A4" s="4" t="inlineStr">
        <is>
          <t>Amortization of debt discount</t>
        </is>
      </c>
      <c r="B4" s="6" t="n">
        <v>303</v>
      </c>
      <c r="C4" s="6" t="n">
        <v>3516</v>
      </c>
    </row>
    <row r="5">
      <c r="A5" s="4" t="inlineStr">
        <is>
          <t>Senior Notes | 3.25% Convertible Senior Notes due 2022</t>
        </is>
      </c>
    </row>
    <row r="6">
      <c r="A6" s="3" t="inlineStr">
        <is>
          <t>Debt Instrument [Line Items]</t>
        </is>
      </c>
    </row>
    <row r="7">
      <c r="A7" s="4" t="inlineStr">
        <is>
          <t>Stated interest rate</t>
        </is>
      </c>
      <c r="D7" s="4" t="inlineStr">
        <is>
          <t>3.25%</t>
        </is>
      </c>
    </row>
    <row r="8">
      <c r="A8" s="4" t="inlineStr">
        <is>
          <t>Contractual interest (3.25% of the principal amount per annum)</t>
        </is>
      </c>
      <c r="B8" s="5" t="n">
        <v>2032</v>
      </c>
      <c r="C8" s="5" t="n">
        <v>2032</v>
      </c>
    </row>
    <row r="9">
      <c r="A9" s="4" t="inlineStr">
        <is>
          <t>Amortization of debt discount</t>
        </is>
      </c>
      <c r="B9" s="5" t="n">
        <v>303</v>
      </c>
      <c r="C9" s="5" t="n">
        <v>3516</v>
      </c>
    </row>
    <row r="10">
      <c r="A10" s="4" t="inlineStr">
        <is>
          <t>Total</t>
        </is>
      </c>
      <c r="B10" s="6" t="n">
        <v>2335</v>
      </c>
      <c r="C10" s="6" t="n">
        <v>55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FINANCING ARRANGEMENTS - Note Hedges and Warrants (Details) $ / shares in Units, shares in Millions, $ in Millions</t>
        </is>
      </c>
      <c r="B1" s="2" t="inlineStr">
        <is>
          <t>1 Months Ended</t>
        </is>
      </c>
    </row>
    <row r="2">
      <c r="B2" s="2" t="inlineStr">
        <is>
          <t>May 31, 2016USD ($)$ / sharesshares</t>
        </is>
      </c>
    </row>
    <row r="3">
      <c r="A3" s="3" t="inlineStr">
        <is>
          <t>Debt Disclosure [Abstract]</t>
        </is>
      </c>
    </row>
    <row r="4">
      <c r="A4" s="4" t="inlineStr">
        <is>
          <t>Cost of convertible note hedges</t>
        </is>
      </c>
      <c r="B4" s="11" t="n">
        <v>59.1</v>
      </c>
    </row>
    <row r="5">
      <c r="A5" s="4" t="inlineStr">
        <is>
          <t>Number of shares available to be purchased (in shares) | shares</t>
        </is>
      </c>
      <c r="B5" s="12" t="n">
        <v>2.3</v>
      </c>
    </row>
    <row r="6">
      <c r="A6" s="4" t="inlineStr">
        <is>
          <t>Cash proceeds from issuance of warrants</t>
        </is>
      </c>
      <c r="B6" s="11" t="n">
        <v>35.5</v>
      </c>
    </row>
    <row r="7">
      <c r="A7" s="4" t="inlineStr">
        <is>
          <t>Exercise price (in usd per share) | $ / shares</t>
        </is>
      </c>
      <c r="B7" s="6" t="n">
        <v>1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21" customWidth="1" min="5" max="5"/>
    <col width="21" customWidth="1" min="6" max="6"/>
    <col width="21" customWidth="1" min="7" max="7"/>
  </cols>
  <sheetData>
    <row r="1">
      <c r="A1" s="1" t="inlineStr">
        <is>
          <t>FINANCING ARRANGEMENTS - 1.125% Convertible Senior Notes due 2026 (Details)</t>
        </is>
      </c>
      <c r="B1" s="2" t="inlineStr">
        <is>
          <t>1 Months Ended</t>
        </is>
      </c>
    </row>
    <row r="2">
      <c r="B2" s="2" t="inlineStr">
        <is>
          <t>Apr. 30, 2021USD ($)$ / shares</t>
        </is>
      </c>
      <c r="C2" s="2" t="inlineStr">
        <is>
          <t>Mar. 31, 2021USD ($)$ / shares</t>
        </is>
      </c>
      <c r="D2" s="2" t="inlineStr">
        <is>
          <t>Apr. 30, 2016</t>
        </is>
      </c>
      <c r="E2" s="2" t="inlineStr">
        <is>
          <t>Dec. 31, 2020USD ($)</t>
        </is>
      </c>
      <c r="F2" s="2" t="inlineStr">
        <is>
          <t>Mar. 31, 2020USD ($)</t>
        </is>
      </c>
      <c r="G2" s="2" t="inlineStr">
        <is>
          <t>Dec. 31, 2019USD ($)</t>
        </is>
      </c>
    </row>
    <row r="3">
      <c r="A3" s="3" t="inlineStr">
        <is>
          <t>Debt Instrument [Line Items]</t>
        </is>
      </c>
    </row>
    <row r="4">
      <c r="A4" s="4" t="inlineStr">
        <is>
          <t>Restricted cash - non-current</t>
        </is>
      </c>
      <c r="C4" s="6" t="n">
        <v>169785000</v>
      </c>
      <c r="E4" s="6" t="n">
        <v>0</v>
      </c>
      <c r="F4" s="6" t="n">
        <v>206000</v>
      </c>
      <c r="G4" s="6" t="n">
        <v>236000</v>
      </c>
    </row>
    <row r="5">
      <c r="A5" s="4" t="inlineStr">
        <is>
          <t>Share price (in usd per share) | $ / shares</t>
        </is>
      </c>
      <c r="C5" s="8" t="n">
        <v>50.55</v>
      </c>
    </row>
    <row r="6">
      <c r="A6" s="4" t="inlineStr">
        <is>
          <t>1.125% Convertible Senior Notes due 2026 | Senior Notes</t>
        </is>
      </c>
    </row>
    <row r="7">
      <c r="A7" s="3" t="inlineStr">
        <is>
          <t>Debt Instrument [Line Items]</t>
        </is>
      </c>
    </row>
    <row r="8">
      <c r="A8" s="4" t="inlineStr">
        <is>
          <t>Stated interest rate</t>
        </is>
      </c>
      <c r="C8" s="4" t="inlineStr">
        <is>
          <t>1.125%</t>
        </is>
      </c>
    </row>
    <row r="9">
      <c r="A9" s="4" t="inlineStr">
        <is>
          <t>Principal amount</t>
        </is>
      </c>
      <c r="C9" s="6" t="n">
        <v>200000000</v>
      </c>
    </row>
    <row r="10">
      <c r="A10" s="4" t="inlineStr">
        <is>
          <t>Net proceeds from issuance of debt</t>
        </is>
      </c>
      <c r="C10" s="5" t="n">
        <v>193000000</v>
      </c>
    </row>
    <row r="11">
      <c r="A11" s="4" t="inlineStr">
        <is>
          <t>Proceeds from debt used for capped call transactions payment</t>
        </is>
      </c>
      <c r="C11" s="5" t="n">
        <v>23800000</v>
      </c>
    </row>
    <row r="12">
      <c r="A12" s="4" t="inlineStr">
        <is>
          <t>Restricted cash - non-current</t>
        </is>
      </c>
      <c r="C12" s="6" t="n">
        <v>169800000</v>
      </c>
    </row>
    <row r="13">
      <c r="A13" s="4" t="inlineStr">
        <is>
          <t>Debt conversion ratio</t>
        </is>
      </c>
      <c r="D13" s="13" t="n">
        <v>0.01468</v>
      </c>
    </row>
    <row r="14">
      <c r="A14" s="4" t="inlineStr">
        <is>
          <t>Conversion price (in usd per share) | $ / shares</t>
        </is>
      </c>
      <c r="C14" s="8" t="n">
        <v>68.12</v>
      </c>
    </row>
    <row r="15">
      <c r="A15" s="4" t="inlineStr">
        <is>
          <t>Debt related commitment fees and issuance costs</t>
        </is>
      </c>
      <c r="C15" s="6" t="n">
        <v>6800000</v>
      </c>
    </row>
    <row r="16">
      <c r="A16" s="4" t="inlineStr">
        <is>
          <t>Effective interest rate</t>
        </is>
      </c>
      <c r="C16" s="4" t="inlineStr">
        <is>
          <t>1.84%</t>
        </is>
      </c>
    </row>
    <row r="17">
      <c r="A17" s="4" t="inlineStr">
        <is>
          <t>Fair value of debt</t>
        </is>
      </c>
      <c r="C17" s="6" t="n">
        <v>205400000</v>
      </c>
    </row>
    <row r="18">
      <c r="A18" s="4" t="inlineStr">
        <is>
          <t>Debt conversion price, premium on stock price</t>
        </is>
      </c>
      <c r="C18" s="4" t="inlineStr">
        <is>
          <t>100.00%</t>
        </is>
      </c>
    </row>
    <row r="19">
      <c r="A19" s="4" t="inlineStr">
        <is>
          <t>1.125% Convertible Senior Notes due 2026 | Senior Notes | Subsequent Event | Maximum</t>
        </is>
      </c>
    </row>
    <row r="20">
      <c r="A20" s="3" t="inlineStr">
        <is>
          <t>Debt Instrument [Line Items]</t>
        </is>
      </c>
    </row>
    <row r="21">
      <c r="A21" s="4" t="inlineStr">
        <is>
          <t>Conversion price (in usd per share) | $ / shares</t>
        </is>
      </c>
      <c r="B21" s="8" t="n">
        <v>104.8</v>
      </c>
    </row>
    <row r="22">
      <c r="A22" s="4" t="inlineStr">
        <is>
          <t>2026 Notes, Additional | Senior Notes | Subsequent Event</t>
        </is>
      </c>
    </row>
    <row r="23">
      <c r="A23" s="3" t="inlineStr">
        <is>
          <t>Debt Instrument [Line Items]</t>
        </is>
      </c>
    </row>
    <row r="24">
      <c r="A24" s="4" t="inlineStr">
        <is>
          <t>Principal amount</t>
        </is>
      </c>
      <c r="B24" s="6" t="n">
        <v>30000000</v>
      </c>
    </row>
    <row r="25">
      <c r="A25" s="4" t="inlineStr">
        <is>
          <t>Net proceeds from issuance of debt</t>
        </is>
      </c>
      <c r="B25" s="5" t="n">
        <v>29100000</v>
      </c>
    </row>
    <row r="26">
      <c r="A26" s="4" t="inlineStr">
        <is>
          <t>Proceeds from debt used for capped call transactions payment</t>
        </is>
      </c>
      <c r="B26" s="6" t="n">
        <v>36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FINANCING ARRANGEMENTS - Revolving Credit Facility (Details) - USD ($)</t>
        </is>
      </c>
      <c r="B1" s="2" t="inlineStr">
        <is>
          <t>1 Months Ended</t>
        </is>
      </c>
      <c r="D1" s="2" t="inlineStr">
        <is>
          <t>3 Months Ended</t>
        </is>
      </c>
    </row>
    <row r="2">
      <c r="B2" s="2" t="inlineStr">
        <is>
          <t>Mar. 31, 2021</t>
        </is>
      </c>
      <c r="C2" s="2" t="inlineStr">
        <is>
          <t>Jul. 31, 2020</t>
        </is>
      </c>
      <c r="D2" s="2" t="inlineStr">
        <is>
          <t>Mar. 31, 2021</t>
        </is>
      </c>
      <c r="E2" s="2" t="inlineStr">
        <is>
          <t>Dec. 31, 2020</t>
        </is>
      </c>
      <c r="F2" s="2" t="inlineStr">
        <is>
          <t>May 30, 2019</t>
        </is>
      </c>
    </row>
    <row r="3">
      <c r="A3" s="3" t="inlineStr">
        <is>
          <t>Debt Instrument [Line Items]</t>
        </is>
      </c>
    </row>
    <row r="4">
      <c r="A4" s="4" t="inlineStr">
        <is>
          <t>Amount of borrowings</t>
        </is>
      </c>
      <c r="B4" s="6" t="n">
        <v>100000000</v>
      </c>
      <c r="D4" s="6" t="n">
        <v>100000000</v>
      </c>
      <c r="E4" s="6" t="n">
        <v>200000000</v>
      </c>
    </row>
    <row r="5">
      <c r="A5" s="4" t="inlineStr">
        <is>
          <t>Outstanding letters of credit</t>
        </is>
      </c>
      <c r="B5" s="6" t="n">
        <v>23100000</v>
      </c>
      <c r="D5" s="6" t="n">
        <v>23100000</v>
      </c>
      <c r="E5" s="6" t="n">
        <v>20600000</v>
      </c>
    </row>
    <row r="6">
      <c r="A6" s="4" t="inlineStr">
        <is>
          <t>2020 First Amended Credit Agreement</t>
        </is>
      </c>
    </row>
    <row r="7">
      <c r="A7" s="3" t="inlineStr">
        <is>
          <t>Debt Instrument [Line Items]</t>
        </is>
      </c>
    </row>
    <row r="8">
      <c r="A8" s="4" t="inlineStr">
        <is>
          <t>Unused commitment fee percentage</t>
        </is>
      </c>
      <c r="D8" s="4" t="inlineStr">
        <is>
          <t>0.40%</t>
        </is>
      </c>
    </row>
    <row r="9">
      <c r="A9" s="4" t="inlineStr">
        <is>
          <t>Maximum funding commitment</t>
        </is>
      </c>
      <c r="C9" s="6" t="n">
        <v>225000000</v>
      </c>
    </row>
    <row r="10">
      <c r="A10" s="4" t="inlineStr">
        <is>
          <t>Debt collateral, percentage of outstanding capital stock, domestic subsidiaries</t>
        </is>
      </c>
      <c r="B10" s="4" t="inlineStr">
        <is>
          <t>100.00%</t>
        </is>
      </c>
      <c r="D10" s="4" t="inlineStr">
        <is>
          <t>100.00%</t>
        </is>
      </c>
    </row>
    <row r="11">
      <c r="A11" s="4" t="inlineStr">
        <is>
          <t>Debt collateral, percentage of outstanding capital stock, first-tier foreign subsidiaries</t>
        </is>
      </c>
      <c r="B11" s="4" t="inlineStr">
        <is>
          <t>65.00%</t>
        </is>
      </c>
      <c r="D11" s="4" t="inlineStr">
        <is>
          <t>65.00%</t>
        </is>
      </c>
    </row>
    <row r="12">
      <c r="A12" s="4" t="inlineStr">
        <is>
          <t>2020 First Amended Credit Agreement | Minimum</t>
        </is>
      </c>
    </row>
    <row r="13">
      <c r="A13" s="3" t="inlineStr">
        <is>
          <t>Debt Instrument [Line Items]</t>
        </is>
      </c>
    </row>
    <row r="14">
      <c r="A14" s="4" t="inlineStr">
        <is>
          <t>Basis spread on variable rate</t>
        </is>
      </c>
      <c r="C14" s="4" t="inlineStr">
        <is>
          <t>0.50%</t>
        </is>
      </c>
    </row>
    <row r="15">
      <c r="A15" s="4" t="inlineStr">
        <is>
          <t>Commitment fee percentage, daily amount of unused commitments</t>
        </is>
      </c>
      <c r="C15" s="4" t="inlineStr">
        <is>
          <t>0.25%</t>
        </is>
      </c>
    </row>
    <row r="16">
      <c r="A16" s="4" t="inlineStr">
        <is>
          <t>2020 First Amended Credit Agreement | Maximum</t>
        </is>
      </c>
    </row>
    <row r="17">
      <c r="A17" s="3" t="inlineStr">
        <is>
          <t>Debt Instrument [Line Items]</t>
        </is>
      </c>
    </row>
    <row r="18">
      <c r="A18" s="4" t="inlineStr">
        <is>
          <t>Commitment fee percentage, daily amount of unused commitments</t>
        </is>
      </c>
      <c r="C18" s="4" t="inlineStr">
        <is>
          <t>0.35%</t>
        </is>
      </c>
    </row>
    <row r="19">
      <c r="A19" s="4" t="inlineStr">
        <is>
          <t>2020 First Amended Credit Agreement | Canadian Prime Rate</t>
        </is>
      </c>
    </row>
    <row r="20">
      <c r="A20" s="3" t="inlineStr">
        <is>
          <t>Debt Instrument [Line Items]</t>
        </is>
      </c>
    </row>
    <row r="21">
      <c r="A21" s="4" t="inlineStr">
        <is>
          <t>Basis spread on variable rate</t>
        </is>
      </c>
      <c r="C21" s="4" t="inlineStr">
        <is>
          <t>1.50%</t>
        </is>
      </c>
    </row>
    <row r="22">
      <c r="A22" s="4" t="inlineStr">
        <is>
          <t>2020 First Amended Credit Agreement | Fixed Rate</t>
        </is>
      </c>
    </row>
    <row r="23">
      <c r="A23" s="3" t="inlineStr">
        <is>
          <t>Debt Instrument [Line Items]</t>
        </is>
      </c>
    </row>
    <row r="24">
      <c r="A24" s="4" t="inlineStr">
        <is>
          <t>Basis spread on variable rate</t>
        </is>
      </c>
      <c r="C24" s="4" t="inlineStr">
        <is>
          <t>2.50%</t>
        </is>
      </c>
    </row>
    <row r="25">
      <c r="A25" s="4" t="inlineStr">
        <is>
          <t>2020 First Amended Credit Agreement | LIBOR | Maximum</t>
        </is>
      </c>
    </row>
    <row r="26">
      <c r="A26" s="3" t="inlineStr">
        <is>
          <t>Debt Instrument [Line Items]</t>
        </is>
      </c>
    </row>
    <row r="27">
      <c r="A27" s="4" t="inlineStr">
        <is>
          <t>Basis spread on variable rate</t>
        </is>
      </c>
      <c r="C27" s="4" t="inlineStr">
        <is>
          <t>2.00%</t>
        </is>
      </c>
    </row>
    <row r="28">
      <c r="A28" s="4" t="inlineStr">
        <is>
          <t>Revolving Credit Facility | 2019 Credit Agreement</t>
        </is>
      </c>
    </row>
    <row r="29">
      <c r="A29" s="3" t="inlineStr">
        <is>
          <t>Debt Instrument [Line Items]</t>
        </is>
      </c>
    </row>
    <row r="30">
      <c r="A30" s="4" t="inlineStr">
        <is>
          <t>Aggregate principal amount</t>
        </is>
      </c>
      <c r="F30" s="6" t="n">
        <v>400000000</v>
      </c>
    </row>
    <row r="31">
      <c r="A31" s="4" t="inlineStr">
        <is>
          <t>Revolving Credit Facility | 2020 First Amended Credit Agreement</t>
        </is>
      </c>
    </row>
    <row r="32">
      <c r="A32" s="3" t="inlineStr">
        <is>
          <t>Debt Instrument [Line Items]</t>
        </is>
      </c>
    </row>
    <row r="33">
      <c r="A33" s="4" t="inlineStr">
        <is>
          <t>Aggregate principal amount</t>
        </is>
      </c>
      <c r="C33" s="6" t="n">
        <v>225000000</v>
      </c>
    </row>
    <row r="34">
      <c r="A34" s="4" t="inlineStr">
        <is>
          <t>Revolving Credit Facility | 2021 Second Amended Credit Agreement</t>
        </is>
      </c>
    </row>
    <row r="35">
      <c r="A35" s="3" t="inlineStr">
        <is>
          <t>Debt Instrument [Line Items]</t>
        </is>
      </c>
    </row>
    <row r="36">
      <c r="A36" s="4" t="inlineStr">
        <is>
          <t>Debt issuance costs</t>
        </is>
      </c>
      <c r="B36" s="6" t="n">
        <v>3500000</v>
      </c>
      <c r="D36" s="6" t="n">
        <v>3500000</v>
      </c>
    </row>
    <row r="37">
      <c r="A37" s="4" t="inlineStr">
        <is>
          <t>Minimum liquidity as a percentage of accrued merchant and supplier payables required under debt agreement</t>
        </is>
      </c>
      <c r="B37" s="4" t="inlineStr">
        <is>
          <t>70.00%</t>
        </is>
      </c>
    </row>
    <row r="38">
      <c r="A38" s="4" t="inlineStr">
        <is>
          <t>Monthly liquidity required as a percentage of accrued merchant and supplier payables required under debt agreement</t>
        </is>
      </c>
      <c r="B38" s="4" t="inlineStr">
        <is>
          <t>100.00%</t>
        </is>
      </c>
    </row>
    <row r="39">
      <c r="A39" s="4" t="inlineStr">
        <is>
          <t>Monthly liquidity required in addition to minimum</t>
        </is>
      </c>
      <c r="B39" s="6" t="n">
        <v>50000000</v>
      </c>
      <c r="D39" s="5" t="n">
        <v>50000000</v>
      </c>
    </row>
    <row r="40">
      <c r="A40" s="4" t="inlineStr">
        <is>
          <t>Minimum liquidity required under debt agreement</t>
        </is>
      </c>
      <c r="B40" s="6" t="n">
        <v>250000000</v>
      </c>
      <c r="D40" s="6" t="n">
        <v>250000000</v>
      </c>
    </row>
    <row r="41">
      <c r="A41" s="4" t="inlineStr">
        <is>
          <t>Letter of Credit | 2020 First Amended Credit Agreement</t>
        </is>
      </c>
    </row>
    <row r="42">
      <c r="A42" s="3" t="inlineStr">
        <is>
          <t>Debt Instrument [Line Items]</t>
        </is>
      </c>
    </row>
    <row r="43">
      <c r="A43" s="4" t="inlineStr">
        <is>
          <t>Aggregate principal amount</t>
        </is>
      </c>
      <c r="C43" s="6" t="n">
        <v>7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1</t>
        </is>
      </c>
      <c r="C1" s="2" t="inlineStr">
        <is>
          <t>Dec. 31, 2017</t>
        </is>
      </c>
    </row>
    <row r="2">
      <c r="A2" s="3" t="inlineStr">
        <is>
          <t>Recorded Unconditional Purchase Obligation [Line Items]</t>
        </is>
      </c>
    </row>
    <row r="3">
      <c r="A3" s="4" t="inlineStr">
        <is>
          <t>Indemnification liabilities</t>
        </is>
      </c>
      <c r="B3" s="11" t="n">
        <v>2.8</v>
      </c>
    </row>
    <row r="4">
      <c r="A4" s="4" t="inlineStr">
        <is>
          <t>Maximum exposure of indemnification liability</t>
        </is>
      </c>
      <c r="B4" s="11" t="n">
        <v>11.7</v>
      </c>
    </row>
    <row r="5">
      <c r="A5" s="4" t="inlineStr">
        <is>
          <t>Groupon Latin America</t>
        </is>
      </c>
    </row>
    <row r="6">
      <c r="A6" s="3" t="inlineStr">
        <is>
          <t>Recorded Unconditional Purchase Obligation [Line Items]</t>
        </is>
      </c>
    </row>
    <row r="7">
      <c r="A7" s="4" t="inlineStr">
        <is>
          <t>Estimated indemnification liability</t>
        </is>
      </c>
      <c r="C7" s="11"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31" customWidth="1" min="3" max="3"/>
    <col width="20" customWidth="1" min="4" max="4"/>
    <col width="20" customWidth="1" min="5" max="5"/>
  </cols>
  <sheetData>
    <row r="1">
      <c r="A1" s="1" t="inlineStr">
        <is>
          <t>STOCKHOLDERS' EQUITY AND COMPENSATION ARRANGEMENTS - Narrative (Details)</t>
        </is>
      </c>
      <c r="B1" s="2" t="inlineStr">
        <is>
          <t>Jun. 10, 2020</t>
        </is>
      </c>
      <c r="C1" s="2" t="inlineStr">
        <is>
          <t>Mar. 31, 2021USD ($)voteshares</t>
        </is>
      </c>
      <c r="D1" s="2" t="inlineStr">
        <is>
          <t>Mar. 31, 2020shares</t>
        </is>
      </c>
      <c r="E1" s="2" t="inlineStr">
        <is>
          <t>May 31, 2018USD ($)</t>
        </is>
      </c>
    </row>
    <row r="2">
      <c r="A2" s="3" t="inlineStr">
        <is>
          <t>Share-based Payment Arrangement [Abstract]</t>
        </is>
      </c>
    </row>
    <row r="3">
      <c r="A3" s="4" t="inlineStr">
        <is>
          <t>Stock split ratio, common stock</t>
        </is>
      </c>
      <c r="B3" s="9" t="n">
        <v>0.05</v>
      </c>
    </row>
    <row r="4">
      <c r="A4" s="4" t="inlineStr">
        <is>
          <t>Number of shares available for issuance (in shares)</t>
        </is>
      </c>
      <c r="C4" s="5" t="n">
        <v>100500000</v>
      </c>
    </row>
    <row r="5">
      <c r="A5" s="4" t="inlineStr">
        <is>
          <t>Common stock, vote per share | vote</t>
        </is>
      </c>
      <c r="C5" s="5" t="n">
        <v>1</v>
      </c>
    </row>
    <row r="6">
      <c r="A6" s="4" t="inlineStr">
        <is>
          <t>Authorized repurchase amount | $</t>
        </is>
      </c>
      <c r="E6" s="6" t="n">
        <v>300000000</v>
      </c>
    </row>
    <row r="7">
      <c r="A7" s="4" t="inlineStr">
        <is>
          <t>Stock repurchased during period (in shares)</t>
        </is>
      </c>
      <c r="C7" s="5" t="n">
        <v>0</v>
      </c>
      <c r="D7" s="5" t="n">
        <v>0</v>
      </c>
    </row>
    <row r="8">
      <c r="A8" s="4" t="inlineStr">
        <is>
          <t>Value of common stock remaining available for repurchase | $</t>
        </is>
      </c>
      <c r="C8" s="6" t="n">
        <v>245000000</v>
      </c>
    </row>
    <row r="9">
      <c r="A9" s="4" t="inlineStr">
        <is>
          <t>Number of shares available for future issuance (in shares)</t>
        </is>
      </c>
      <c r="C9" s="5" t="n">
        <v>3212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COMPENSATION ARRANGEMENTS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7179</v>
      </c>
      <c r="C4" s="6" t="n">
        <v>14015</v>
      </c>
    </row>
    <row r="5">
      <c r="A5" s="4" t="inlineStr">
        <is>
          <t>Capitalized amount of stock-based compensation</t>
        </is>
      </c>
      <c r="B5" s="5" t="n">
        <v>900</v>
      </c>
      <c r="C5" s="5" t="n">
        <v>1100</v>
      </c>
    </row>
    <row r="6">
      <c r="A6" s="4" t="inlineStr">
        <is>
          <t>Cost of revenue</t>
        </is>
      </c>
    </row>
    <row r="7">
      <c r="A7" s="3" t="inlineStr">
        <is>
          <t>Share-based Compensation Arrangement by Share-based Payment Award [Line Items]</t>
        </is>
      </c>
    </row>
    <row r="8">
      <c r="A8" s="4" t="inlineStr">
        <is>
          <t>Stock-based compensation expense</t>
        </is>
      </c>
      <c r="B8" s="5" t="n">
        <v>171</v>
      </c>
      <c r="C8" s="5" t="n">
        <v>259</v>
      </c>
    </row>
    <row r="9">
      <c r="A9" s="4" t="inlineStr">
        <is>
          <t>Marketing</t>
        </is>
      </c>
    </row>
    <row r="10">
      <c r="A10" s="3" t="inlineStr">
        <is>
          <t>Share-based Compensation Arrangement by Share-based Payment Award [Line Items]</t>
        </is>
      </c>
    </row>
    <row r="11">
      <c r="A11" s="4" t="inlineStr">
        <is>
          <t>Stock-based compensation expense</t>
        </is>
      </c>
      <c r="B11" s="5" t="n">
        <v>135</v>
      </c>
      <c r="C11" s="5" t="n">
        <v>874</v>
      </c>
    </row>
    <row r="12">
      <c r="A12" s="4" t="inlineStr">
        <is>
          <t>Selling, general and administrative</t>
        </is>
      </c>
    </row>
    <row r="13">
      <c r="A13" s="3" t="inlineStr">
        <is>
          <t>Share-based Compensation Arrangement by Share-based Payment Award [Line Items]</t>
        </is>
      </c>
    </row>
    <row r="14">
      <c r="A14" s="4" t="inlineStr">
        <is>
          <t>Stock-based compensation expense</t>
        </is>
      </c>
      <c r="B14" s="6" t="n">
        <v>6873</v>
      </c>
      <c r="C14" s="6" t="n">
        <v>128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AND COMPENSATION ARRANGEMENTS - ESPP (Details)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available for issuance (in shares)</t>
        </is>
      </c>
      <c r="B4" s="5" t="n">
        <v>100500000</v>
      </c>
    </row>
    <row r="5">
      <c r="A5" s="4" t="inlineStr">
        <is>
          <t>Employee Stock</t>
        </is>
      </c>
    </row>
    <row r="6">
      <c r="A6" s="3" t="inlineStr">
        <is>
          <t>Share-based Compensation Arrangement by Share-based Payment Award [Line Items]</t>
        </is>
      </c>
    </row>
    <row r="7">
      <c r="A7" s="4" t="inlineStr">
        <is>
          <t>Number of shares available for issuance (in shares)</t>
        </is>
      </c>
      <c r="B7" s="5" t="n">
        <v>1000000</v>
      </c>
    </row>
    <row r="8">
      <c r="A8" s="4" t="inlineStr">
        <is>
          <t>Shares issued under employee stock purchase plan (in shares)</t>
        </is>
      </c>
      <c r="B8" s="5" t="n">
        <v>23418</v>
      </c>
      <c r="C8" s="5" t="n">
        <v>286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OMPENSATION ARRANGEMENTS - RSU (Details) - Restricted stock units $ / shares in Units, $ in Millions</t>
        </is>
      </c>
      <c r="B1" s="2" t="inlineStr">
        <is>
          <t>3 Months Ended</t>
        </is>
      </c>
    </row>
    <row r="2">
      <c r="B2" s="2" t="inlineStr">
        <is>
          <t>Mar. 31, 2021USD ($)$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1853007</v>
      </c>
    </row>
    <row r="5">
      <c r="A5" s="4" t="inlineStr">
        <is>
          <t>Granted (in shares) | shares</t>
        </is>
      </c>
      <c r="B5" s="5" t="n">
        <v>129827</v>
      </c>
    </row>
    <row r="6">
      <c r="A6" s="4" t="inlineStr">
        <is>
          <t>Vested (in shares) | shares</t>
        </is>
      </c>
      <c r="B6" s="5" t="n">
        <v>-222244</v>
      </c>
    </row>
    <row r="7">
      <c r="A7" s="4" t="inlineStr">
        <is>
          <t>Forfeited (in shares) | shares</t>
        </is>
      </c>
      <c r="B7" s="5" t="n">
        <v>-125053</v>
      </c>
    </row>
    <row r="8">
      <c r="A8" s="4" t="inlineStr">
        <is>
          <t>Ending balance (in shares) | shares</t>
        </is>
      </c>
      <c r="B8" s="5" t="n">
        <v>1635537</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8" t="n">
        <v>31.91</v>
      </c>
    </row>
    <row r="11">
      <c r="A11" s="4" t="inlineStr">
        <is>
          <t>Granted (in dollars per share) | $ / shares</t>
        </is>
      </c>
      <c r="B11" s="9" t="n">
        <v>32.87</v>
      </c>
    </row>
    <row r="12">
      <c r="A12" s="4" t="inlineStr">
        <is>
          <t>Vested (in dollars per share) | $ / shares</t>
        </is>
      </c>
      <c r="B12" s="9" t="n">
        <v>27.6</v>
      </c>
    </row>
    <row r="13">
      <c r="A13" s="4" t="inlineStr">
        <is>
          <t>Forfeited (in dollars per share) | $ / shares</t>
        </is>
      </c>
      <c r="B13" s="9" t="n">
        <v>32.39</v>
      </c>
    </row>
    <row r="14">
      <c r="A14" s="4" t="inlineStr">
        <is>
          <t>Ending balance (in dollars per share) | $ / shares</t>
        </is>
      </c>
      <c r="B14" s="8" t="n">
        <v>32.37</v>
      </c>
    </row>
    <row r="15">
      <c r="A15" s="4" t="inlineStr">
        <is>
          <t>Unrecognized compensation costs | $</t>
        </is>
      </c>
      <c r="B15" s="11" t="n">
        <v>31.4</v>
      </c>
    </row>
    <row r="16">
      <c r="A16" s="4" t="inlineStr">
        <is>
          <t>Weighted-average period of recognition</t>
        </is>
      </c>
      <c r="B16" s="4" t="inlineStr">
        <is>
          <t>11 months 8 days</t>
        </is>
      </c>
    </row>
    <row r="17">
      <c r="A17" s="4" t="inlineStr">
        <is>
          <t>Minimum</t>
        </is>
      </c>
    </row>
    <row r="18">
      <c r="A18" s="3" t="inlineStr">
        <is>
          <t>Share-based Compensation Arrangement by Share-based Payment Award [Line Items]</t>
        </is>
      </c>
    </row>
    <row r="19">
      <c r="A19" s="4" t="inlineStr">
        <is>
          <t>Vesting period</t>
        </is>
      </c>
      <c r="B19" s="4" t="inlineStr">
        <is>
          <t>1 year</t>
        </is>
      </c>
    </row>
    <row r="20">
      <c r="A20" s="4" t="inlineStr">
        <is>
          <t>Maximum</t>
        </is>
      </c>
    </row>
    <row r="21">
      <c r="A21" s="3" t="inlineStr">
        <is>
          <t>Share-based Compensation Arrangement by Share-based Payment Award [Line Items]</t>
        </is>
      </c>
    </row>
    <row r="22">
      <c r="A22" s="4" t="inlineStr">
        <is>
          <t>Vesting period</t>
        </is>
      </c>
      <c r="B22"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Operating activities</t>
        </is>
      </c>
    </row>
    <row r="4">
      <c r="A4" s="4" t="inlineStr">
        <is>
          <t>Net income (loss)</t>
        </is>
      </c>
      <c r="C4" s="6" t="n">
        <v>14448</v>
      </c>
      <c r="D4" s="6" t="n">
        <v>-210478</v>
      </c>
    </row>
    <row r="5">
      <c r="A5" s="4" t="inlineStr">
        <is>
          <t>Less: Income (loss) from discontinued operations, net of tax</t>
        </is>
      </c>
      <c r="C5" s="5" t="n">
        <v>0</v>
      </c>
      <c r="D5" s="5" t="n">
        <v>382</v>
      </c>
    </row>
    <row r="6">
      <c r="A6" s="4" t="inlineStr">
        <is>
          <t>Income (loss) from continuing operations</t>
        </is>
      </c>
      <c r="C6" s="5" t="n">
        <v>14448</v>
      </c>
      <c r="D6" s="5" t="n">
        <v>-210860</v>
      </c>
    </row>
    <row r="7">
      <c r="A7" s="3" t="inlineStr">
        <is>
          <t>Adjustments to reconcile net income (loss) to net cash provided by operating activities:</t>
        </is>
      </c>
    </row>
    <row r="8">
      <c r="A8" s="4" t="inlineStr">
        <is>
          <t>Depreciation and amortization of property, equipment and software</t>
        </is>
      </c>
      <c r="C8" s="5" t="n">
        <v>14727</v>
      </c>
      <c r="D8" s="5" t="n">
        <v>23385</v>
      </c>
    </row>
    <row r="9">
      <c r="A9" s="4" t="inlineStr">
        <is>
          <t>Amortization of acquired intangible assets</t>
        </is>
      </c>
      <c r="C9" s="5" t="n">
        <v>2292</v>
      </c>
      <c r="D9" s="5" t="n">
        <v>2524</v>
      </c>
    </row>
    <row r="10">
      <c r="A10" s="4" t="inlineStr">
        <is>
          <t>Impairment of goodwill</t>
        </is>
      </c>
      <c r="C10" s="5" t="n">
        <v>0</v>
      </c>
      <c r="D10" s="5" t="n">
        <v>109486</v>
      </c>
    </row>
    <row r="11">
      <c r="A11" s="4" t="inlineStr">
        <is>
          <t>Impairment of long-lived assets</t>
        </is>
      </c>
      <c r="C11" s="5" t="n">
        <v>0</v>
      </c>
      <c r="D11" s="5" t="n">
        <v>22351</v>
      </c>
    </row>
    <row r="12">
      <c r="A12" s="4" t="inlineStr">
        <is>
          <t>Stock-based compensation</t>
        </is>
      </c>
      <c r="C12" s="5" t="n">
        <v>7179</v>
      </c>
      <c r="D12" s="5" t="n">
        <v>14015</v>
      </c>
    </row>
    <row r="13">
      <c r="A13" s="4" t="inlineStr">
        <is>
          <t>Impairment and other changes in fair value of investments</t>
        </is>
      </c>
      <c r="C13" s="5" t="n">
        <v>0</v>
      </c>
      <c r="D13" s="5" t="n">
        <v>8089</v>
      </c>
    </row>
    <row r="14">
      <c r="A14" s="4" t="inlineStr">
        <is>
          <t>Amortization of debt discount on convertible senior notes</t>
        </is>
      </c>
      <c r="C14" s="5" t="n">
        <v>303</v>
      </c>
      <c r="D14" s="5" t="n">
        <v>3516</v>
      </c>
    </row>
    <row r="15">
      <c r="A15" s="4" t="inlineStr">
        <is>
          <t>Foreign currency translation adjustments reclassified into earnings</t>
        </is>
      </c>
      <c r="C15" s="5" t="n">
        <v>-32228</v>
      </c>
      <c r="D15" s="5" t="n">
        <v>0</v>
      </c>
    </row>
    <row r="16">
      <c r="A16" s="3" t="inlineStr">
        <is>
          <t>Change in assets and liabilities, net of acquisitions and dispositions:</t>
        </is>
      </c>
    </row>
    <row r="17">
      <c r="A17" s="4" t="inlineStr">
        <is>
          <t>Accounts receivable</t>
        </is>
      </c>
      <c r="C17" s="5" t="n">
        <v>-2812</v>
      </c>
      <c r="D17" s="5" t="n">
        <v>8334</v>
      </c>
    </row>
    <row r="18">
      <c r="A18" s="4" t="inlineStr">
        <is>
          <t>Prepaid expenses and other current assets</t>
        </is>
      </c>
      <c r="C18" s="5" t="n">
        <v>-1640</v>
      </c>
      <c r="D18" s="5" t="n">
        <v>13222</v>
      </c>
    </row>
    <row r="19">
      <c r="A19" s="4" t="inlineStr">
        <is>
          <t>Right-of-use assets - operating leases</t>
        </is>
      </c>
      <c r="C19" s="5" t="n">
        <v>5122</v>
      </c>
      <c r="D19" s="5" t="n">
        <v>7009</v>
      </c>
    </row>
    <row r="20">
      <c r="A20" s="4" t="inlineStr">
        <is>
          <t>Accounts payable</t>
        </is>
      </c>
      <c r="C20" s="5" t="n">
        <v>5896</v>
      </c>
      <c r="D20" s="5" t="n">
        <v>5860</v>
      </c>
    </row>
    <row r="21">
      <c r="A21" s="4" t="inlineStr">
        <is>
          <t>Accrued merchant and supplier payables</t>
        </is>
      </c>
      <c r="C21" s="5" t="n">
        <v>-76884</v>
      </c>
      <c r="D21" s="5" t="n">
        <v>-223098</v>
      </c>
    </row>
    <row r="22">
      <c r="A22" s="4" t="inlineStr">
        <is>
          <t>Accrued expenses and other current liabilities</t>
        </is>
      </c>
      <c r="C22" s="5" t="n">
        <v>9823</v>
      </c>
      <c r="D22" s="5" t="n">
        <v>-11970</v>
      </c>
    </row>
    <row r="23">
      <c r="A23" s="4" t="inlineStr">
        <is>
          <t>Operating lease obligations</t>
        </is>
      </c>
      <c r="C23" s="5" t="n">
        <v>-6007</v>
      </c>
      <c r="D23" s="5" t="n">
        <v>-10130</v>
      </c>
    </row>
    <row r="24">
      <c r="A24" s="4" t="inlineStr">
        <is>
          <t>Other, net</t>
        </is>
      </c>
      <c r="C24" s="5" t="n">
        <v>13376</v>
      </c>
      <c r="D24" s="5" t="n">
        <v>1859</v>
      </c>
    </row>
    <row r="25">
      <c r="A25" s="4" t="inlineStr">
        <is>
          <t>Net cash provided by (used in) operating activities from continuing operations</t>
        </is>
      </c>
      <c r="C25" s="5" t="n">
        <v>-46405</v>
      </c>
      <c r="D25" s="5" t="n">
        <v>-236408</v>
      </c>
    </row>
    <row r="26">
      <c r="A26" s="4" t="inlineStr">
        <is>
          <t>Net cash provided by (used in) operating activities from discontinued operations</t>
        </is>
      </c>
      <c r="C26" s="5" t="n">
        <v>0</v>
      </c>
      <c r="D26" s="5" t="n">
        <v>0</v>
      </c>
    </row>
    <row r="27">
      <c r="A27" s="4" t="inlineStr">
        <is>
          <t>Net cash provided by (used in) operating activities</t>
        </is>
      </c>
      <c r="C27" s="5" t="n">
        <v>-46405</v>
      </c>
      <c r="D27" s="5" t="n">
        <v>-236408</v>
      </c>
    </row>
    <row r="28">
      <c r="A28" s="3" t="inlineStr">
        <is>
          <t>Investing activities</t>
        </is>
      </c>
    </row>
    <row r="29">
      <c r="A29" s="4" t="inlineStr">
        <is>
          <t>Purchases of property and equipment and capitalized software</t>
        </is>
      </c>
      <c r="C29" s="5" t="n">
        <v>-12040</v>
      </c>
      <c r="D29" s="5" t="n">
        <v>-10596</v>
      </c>
    </row>
    <row r="30">
      <c r="A30" s="4" t="inlineStr">
        <is>
          <t>Proceeds from sale of investment</t>
        </is>
      </c>
      <c r="C30" s="5" t="n">
        <v>0</v>
      </c>
      <c r="D30" s="5" t="n">
        <v>31605</v>
      </c>
    </row>
    <row r="31">
      <c r="A31" s="4" t="inlineStr">
        <is>
          <t>Acquisitions of intangible assets and other investing activities</t>
        </is>
      </c>
      <c r="C31" s="5" t="n">
        <v>-704</v>
      </c>
      <c r="D31" s="5" t="n">
        <v>-1445</v>
      </c>
    </row>
    <row r="32">
      <c r="A32" s="4" t="inlineStr">
        <is>
          <t>Net cash provided by (used in) investing activities from continuing operations</t>
        </is>
      </c>
      <c r="C32" s="5" t="n">
        <v>-12744</v>
      </c>
      <c r="D32" s="5" t="n">
        <v>19564</v>
      </c>
    </row>
    <row r="33">
      <c r="A33" s="4" t="inlineStr">
        <is>
          <t>Net cash provided by (used in) investing activities from discontinued operations</t>
        </is>
      </c>
      <c r="C33" s="5" t="n">
        <v>0</v>
      </c>
      <c r="D33" s="5" t="n">
        <v>0</v>
      </c>
    </row>
    <row r="34">
      <c r="A34" s="4" t="inlineStr">
        <is>
          <t>Net cash provided by (used in) investing activities</t>
        </is>
      </c>
      <c r="C34" s="5" t="n">
        <v>-12744</v>
      </c>
      <c r="D34" s="5" t="n">
        <v>19564</v>
      </c>
    </row>
    <row r="35">
      <c r="A35" s="3" t="inlineStr">
        <is>
          <t>Financing activities</t>
        </is>
      </c>
    </row>
    <row r="36">
      <c r="A36" s="4" t="inlineStr">
        <is>
          <t>Proceeds from issuance of 2026 convertible notes</t>
        </is>
      </c>
      <c r="C36" s="5" t="n">
        <v>200000</v>
      </c>
      <c r="D36" s="5" t="n">
        <v>0</v>
      </c>
    </row>
    <row r="37">
      <c r="A37" s="4" t="inlineStr">
        <is>
          <t>Proceeds from (payments of) borrowings under revolving credit agreement</t>
        </is>
      </c>
      <c r="C37" s="5" t="n">
        <v>-100000</v>
      </c>
      <c r="D37" s="5" t="n">
        <v>150000</v>
      </c>
    </row>
    <row r="38">
      <c r="A38" s="4" t="inlineStr">
        <is>
          <t>Purchase of capped call transactions</t>
        </is>
      </c>
      <c r="C38" s="5" t="n">
        <v>-23840</v>
      </c>
      <c r="D38" s="5" t="n">
        <v>0</v>
      </c>
    </row>
    <row r="39">
      <c r="A39" s="4" t="inlineStr">
        <is>
          <t>Issuance costs for 2026 convertible notes and revolving credit agreement</t>
        </is>
      </c>
      <c r="C39" s="5" t="n">
        <v>-6572</v>
      </c>
      <c r="D39" s="5" t="n">
        <v>0</v>
      </c>
    </row>
    <row r="40">
      <c r="A40" s="4" t="inlineStr">
        <is>
          <t>Taxes paid related to net share settlements of stock-based compensation awards</t>
        </is>
      </c>
      <c r="C40" s="5" t="n">
        <v>-4901</v>
      </c>
      <c r="D40" s="5" t="n">
        <v>-3299</v>
      </c>
    </row>
    <row r="41">
      <c r="A41" s="4" t="inlineStr">
        <is>
          <t>Payments of finance lease obligations</t>
        </is>
      </c>
      <c r="C41" s="5" t="n">
        <v>-2061</v>
      </c>
      <c r="D41" s="5" t="n">
        <v>-2707</v>
      </c>
    </row>
    <row r="42">
      <c r="A42" s="4" t="inlineStr">
        <is>
          <t>Other financing activities</t>
        </is>
      </c>
      <c r="C42" s="5" t="n">
        <v>-8</v>
      </c>
      <c r="D42" s="5" t="n">
        <v>-2682</v>
      </c>
    </row>
    <row r="43">
      <c r="A43" s="4" t="inlineStr">
        <is>
          <t>Net cash provided by (used in) financing activities</t>
        </is>
      </c>
      <c r="C43" s="5" t="n">
        <v>62618</v>
      </c>
      <c r="D43" s="5" t="n">
        <v>141312</v>
      </c>
    </row>
    <row r="44">
      <c r="A44" s="4" t="inlineStr">
        <is>
          <t>Effect of exchange rate changes on cash, cash equivalents and restricted cash, including cash classified within current assets of discontinued operations</t>
        </is>
      </c>
      <c r="C44" s="5" t="n">
        <v>-7466</v>
      </c>
      <c r="D44" s="5" t="n">
        <v>-9174</v>
      </c>
    </row>
    <row r="45">
      <c r="A45" s="4" t="inlineStr">
        <is>
          <t>Net increase (decrease) in cash, cash equivalents and restricted cash, including cash classified within current assets of discontinued operations</t>
        </is>
      </c>
      <c r="C45" s="5" t="n">
        <v>-3997</v>
      </c>
      <c r="D45" s="5" t="n">
        <v>-84706</v>
      </c>
    </row>
    <row r="46">
      <c r="A46" s="4" t="inlineStr">
        <is>
          <t>Less: Net increase (decrease) in cash classified within current assets of discontinued operations</t>
        </is>
      </c>
      <c r="C46" s="5" t="n">
        <v>0</v>
      </c>
      <c r="D46" s="5" t="n">
        <v>0</v>
      </c>
    </row>
    <row r="47">
      <c r="A47" s="4" t="inlineStr">
        <is>
          <t>Net increase (decrease) in cash, cash equivalents and restricted cash</t>
        </is>
      </c>
      <c r="C47" s="5" t="n">
        <v>-3997</v>
      </c>
      <c r="D47" s="5" t="n">
        <v>-84706</v>
      </c>
    </row>
    <row r="48">
      <c r="A48" s="4" t="inlineStr">
        <is>
          <t>Cash, cash equivalents and restricted cash, beginning of period</t>
        </is>
      </c>
      <c r="B48" s="4" t="inlineStr">
        <is>
          <t>[1]</t>
        </is>
      </c>
      <c r="C48" s="5" t="n">
        <v>851085</v>
      </c>
      <c r="D48" s="5" t="n">
        <v>752657</v>
      </c>
    </row>
    <row r="49">
      <c r="A49" s="4" t="inlineStr">
        <is>
          <t>Cash, cash equivalents and restricted cash, end of period</t>
        </is>
      </c>
      <c r="B49" s="4" t="inlineStr">
        <is>
          <t>[1]</t>
        </is>
      </c>
      <c r="C49" s="5" t="n">
        <v>847088</v>
      </c>
      <c r="D49" s="5" t="n">
        <v>667951</v>
      </c>
    </row>
    <row r="50">
      <c r="A50" s="3" t="inlineStr">
        <is>
          <t>Non-cash investing and financing activities</t>
        </is>
      </c>
    </row>
    <row r="51">
      <c r="A51" s="4" t="inlineStr">
        <is>
          <t>Right-of-use assets obtained in exchange for operating leases liabilities</t>
        </is>
      </c>
      <c r="C51" s="6" t="n">
        <v>0</v>
      </c>
      <c r="D51" s="6" t="n">
        <v>2867</v>
      </c>
    </row>
    <row r="52"/>
    <row r="53">
      <c r="A53" s="4" t="inlineStr">
        <is>
          <t>[1]</t>
        </is>
      </c>
      <c r="B53" s="4" t="inlineStr">
        <is>
          <t xml:space="preserve">The following table provides a reconciliation of cash, cash equivalents and restricted cash shown above to amounts reported within the condensed consolidated balance sheets as of March 31, 2021, December 31, 2020, March 31, 2020 and December 31, 2019 (in thousands): March 31, 2021 December 31, 2020 March 31, 2020 December 31, 2019 Cash and cash equivalents $ 676,799 $ 850,587 $ 666,867 $ 750,887 Restricted cash included in prepaid expenses and other current assets 504 498 878 1,534 Restricted cash - non-current 169,785 — — — Restricted cash included in other non-current assets — — 206 236 Cash, cash equivalents and restricted cash $ 847,088 $ 851,085 $ 667,951 $ 752,657 </t>
        </is>
      </c>
    </row>
  </sheetData>
  <mergeCells count="4">
    <mergeCell ref="A1:B2"/>
    <mergeCell ref="C1:D1"/>
    <mergeCell ref="A52:C52"/>
    <mergeCell ref="B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OMPENSATION ARRANGEMENTS - PSU (Details) $ / shares in Units, $ in Millions</t>
        </is>
      </c>
      <c r="B1" s="2" t="inlineStr">
        <is>
          <t>3 Months Ended</t>
        </is>
      </c>
    </row>
    <row r="2">
      <c r="B2" s="2" t="inlineStr">
        <is>
          <t>Mar. 31, 2021USD ($)$ / sharesshares</t>
        </is>
      </c>
    </row>
    <row r="3">
      <c r="A3" s="4" t="inlineStr">
        <is>
          <t>Performance Share Units</t>
        </is>
      </c>
    </row>
    <row r="4">
      <c r="A4" s="3" t="inlineStr">
        <is>
          <t>Share-based Compensation Arrangement by Share-based Payment Award, Equity Instruments Other than Options, Nonvested, Number of Shares [Roll Forward]</t>
        </is>
      </c>
    </row>
    <row r="5">
      <c r="A5" s="4" t="inlineStr">
        <is>
          <t>Beginning balance (in shares)</t>
        </is>
      </c>
      <c r="B5" s="5" t="n">
        <v>124709</v>
      </c>
    </row>
    <row r="6">
      <c r="A6" s="4" t="inlineStr">
        <is>
          <t>Granted (in shares)</t>
        </is>
      </c>
      <c r="B6" s="5" t="n">
        <v>41729</v>
      </c>
    </row>
    <row r="7">
      <c r="A7" s="4" t="inlineStr">
        <is>
          <t>Vested (in shares)</t>
        </is>
      </c>
      <c r="B7" s="5" t="n">
        <v>-86710</v>
      </c>
    </row>
    <row r="8">
      <c r="A8" s="4" t="inlineStr">
        <is>
          <t>Forfeited (in shares)</t>
        </is>
      </c>
      <c r="B8" s="5" t="n">
        <v>-282</v>
      </c>
    </row>
    <row r="9">
      <c r="A9" s="4" t="inlineStr">
        <is>
          <t>Ending balance (in shares)</t>
        </is>
      </c>
      <c r="B9" s="5" t="n">
        <v>79446</v>
      </c>
    </row>
    <row r="10">
      <c r="A10" s="4" t="inlineStr">
        <is>
          <t>Maximum shares issuable (in shares)</t>
        </is>
      </c>
      <c r="B10" s="5" t="n">
        <v>79446</v>
      </c>
    </row>
    <row r="11">
      <c r="A11" s="3" t="inlineStr">
        <is>
          <t>Share-based Compensation Arrangement by Share-based Payment Award, Equity Instruments Other than Options, Nonvested, Weighted Average Grant Date Fair Value [Abstract]</t>
        </is>
      </c>
    </row>
    <row r="12">
      <c r="A12" s="4" t="inlineStr">
        <is>
          <t>Beginning balance (in dollars per share) | $ / shares</t>
        </is>
      </c>
      <c r="B12" s="8" t="n">
        <v>29.73</v>
      </c>
    </row>
    <row r="13">
      <c r="A13" s="4" t="inlineStr">
        <is>
          <t>Granted (in dollars per share) | $ / shares</t>
        </is>
      </c>
      <c r="B13" s="9" t="n">
        <v>15.44</v>
      </c>
    </row>
    <row r="14">
      <c r="A14" s="4" t="inlineStr">
        <is>
          <t>Vested (in dollars per share) | $ / shares</t>
        </is>
      </c>
      <c r="B14" s="9" t="n">
        <v>24.36</v>
      </c>
    </row>
    <row r="15">
      <c r="A15" s="4" t="inlineStr">
        <is>
          <t>Forfeited (in dollars per share) | $ / shares</t>
        </is>
      </c>
      <c r="B15" s="5" t="n">
        <v>69</v>
      </c>
    </row>
    <row r="16">
      <c r="A16" s="4" t="inlineStr">
        <is>
          <t>Ending balance (in dollars per share) | $ / shares</t>
        </is>
      </c>
      <c r="B16" s="8" t="n">
        <v>27.95</v>
      </c>
    </row>
    <row r="17">
      <c r="A17" s="4" t="inlineStr">
        <is>
          <t>Unrecognized compensation costs | $</t>
        </is>
      </c>
      <c r="B17" s="6" t="n">
        <v>1</v>
      </c>
    </row>
    <row r="18">
      <c r="A18" s="4" t="inlineStr">
        <is>
          <t>Weighted-average period of recognition</t>
        </is>
      </c>
      <c r="B18" s="4" t="inlineStr">
        <is>
          <t>1 year 4 months 6 days</t>
        </is>
      </c>
    </row>
    <row r="19">
      <c r="A19" s="4" t="inlineStr">
        <is>
          <t>Market-based performance share units</t>
        </is>
      </c>
    </row>
    <row r="20">
      <c r="A20" s="3" t="inlineStr">
        <is>
          <t>Share-based Compensation Arrangement by Share-based Payment Award, Equity Instruments Other than Options, Nonvested, Number of Shares [Roll Forward]</t>
        </is>
      </c>
    </row>
    <row r="21">
      <c r="A21" s="4" t="inlineStr">
        <is>
          <t>Beginning balance (in shares)</t>
        </is>
      </c>
      <c r="B21" s="5" t="n">
        <v>57668</v>
      </c>
    </row>
    <row r="22">
      <c r="A22" s="4" t="inlineStr">
        <is>
          <t>Granted (in shares)</t>
        </is>
      </c>
      <c r="B22" s="5" t="n">
        <v>0</v>
      </c>
    </row>
    <row r="23">
      <c r="A23" s="4" t="inlineStr">
        <is>
          <t>Vested (in shares)</t>
        </is>
      </c>
      <c r="B23" s="5" t="n">
        <v>0</v>
      </c>
    </row>
    <row r="24">
      <c r="A24" s="4" t="inlineStr">
        <is>
          <t>Forfeited (in shares)</t>
        </is>
      </c>
      <c r="B24" s="5" t="n">
        <v>0</v>
      </c>
    </row>
    <row r="25">
      <c r="A25" s="4" t="inlineStr">
        <is>
          <t>Ending balance (in shares)</t>
        </is>
      </c>
      <c r="B25" s="5" t="n">
        <v>57668</v>
      </c>
    </row>
    <row r="26">
      <c r="A26" s="4" t="inlineStr">
        <is>
          <t>Maximum shares issuable (in shares)</t>
        </is>
      </c>
      <c r="B26" s="5" t="n">
        <v>57668</v>
      </c>
    </row>
    <row r="27">
      <c r="A27" s="3" t="inlineStr">
        <is>
          <t>Share-based Compensation Arrangement by Share-based Payment Award, Equity Instruments Other than Options, Nonvested, Weighted Average Grant Date Fair Value [Abstract]</t>
        </is>
      </c>
    </row>
    <row r="28">
      <c r="A28" s="4" t="inlineStr">
        <is>
          <t>Beginning balance (in dollars per share) | $ / shares</t>
        </is>
      </c>
      <c r="B28" s="8" t="n">
        <v>60.6</v>
      </c>
    </row>
    <row r="29">
      <c r="A29" s="4" t="inlineStr">
        <is>
          <t>Granted (in dollars per share) | $ / shares</t>
        </is>
      </c>
      <c r="B29" s="5" t="n">
        <v>0</v>
      </c>
    </row>
    <row r="30">
      <c r="A30" s="4" t="inlineStr">
        <is>
          <t>Vested (in dollars per share) | $ / shares</t>
        </is>
      </c>
      <c r="B30" s="5" t="n">
        <v>0</v>
      </c>
    </row>
    <row r="31">
      <c r="A31" s="4" t="inlineStr">
        <is>
          <t>Forfeited (in dollars per share) | $ / shares</t>
        </is>
      </c>
      <c r="B31" s="5" t="n">
        <v>0</v>
      </c>
    </row>
    <row r="32">
      <c r="A32" s="4" t="inlineStr">
        <is>
          <t>Ending balance (in dollars per share) | $ / shares</t>
        </is>
      </c>
      <c r="B32" s="8" t="n">
        <v>6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Deferred revenue</t>
        </is>
      </c>
      <c r="B4" s="11" t="n">
        <v>8.9</v>
      </c>
      <c r="D4" s="11" t="n">
        <v>11.2</v>
      </c>
    </row>
    <row r="5">
      <c r="A5" s="4" t="inlineStr">
        <is>
          <t>Amortization of deferred contract costs</t>
        </is>
      </c>
      <c r="B5" s="11" t="n">
        <v>2.6</v>
      </c>
      <c r="C5" s="11" t="n">
        <v>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RECOGNITION - Customer Credits (Details) $ in Thousands</t>
        </is>
      </c>
      <c r="B1" s="2" t="inlineStr">
        <is>
          <t>3 Months Ended</t>
        </is>
      </c>
    </row>
    <row r="2">
      <c r="B2" s="2" t="inlineStr">
        <is>
          <t>Mar. 31, 2021USD ($)</t>
        </is>
      </c>
    </row>
    <row r="3">
      <c r="A3" s="3" t="inlineStr">
        <is>
          <t>Customer Credits [Roll Forward]</t>
        </is>
      </c>
    </row>
    <row r="4">
      <c r="A4" s="4" t="inlineStr">
        <is>
          <t>Customer credits, beginning balance</t>
        </is>
      </c>
      <c r="B4" s="6" t="n">
        <v>61006</v>
      </c>
    </row>
    <row r="5">
      <c r="A5" s="4" t="inlineStr">
        <is>
          <t>Credits issued</t>
        </is>
      </c>
      <c r="B5" s="5" t="n">
        <v>50051</v>
      </c>
    </row>
    <row r="6">
      <c r="A6" s="4" t="inlineStr">
        <is>
          <t>Credits redeemed</t>
        </is>
      </c>
      <c r="B6" s="5" t="n">
        <v>-41283</v>
      </c>
    </row>
    <row r="7">
      <c r="A7" s="4" t="inlineStr">
        <is>
          <t>Breakage revenue recognized</t>
        </is>
      </c>
      <c r="B7" s="5" t="n">
        <v>-6205</v>
      </c>
    </row>
    <row r="8">
      <c r="A8" s="4" t="inlineStr">
        <is>
          <t>Foreign currency translation</t>
        </is>
      </c>
      <c r="B8" s="5" t="n">
        <v>-745</v>
      </c>
    </row>
    <row r="9">
      <c r="A9" s="4" t="inlineStr">
        <is>
          <t>Customer credits, ending balance</t>
        </is>
      </c>
      <c r="B9" s="6" t="n">
        <v>628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contract acquisition costs (Details) - USD ($) $ in Thousands</t>
        </is>
      </c>
      <c r="B1" s="2" t="inlineStr">
        <is>
          <t>Mar. 31, 2021</t>
        </is>
      </c>
      <c r="C1" s="2" t="inlineStr">
        <is>
          <t>Dec. 31, 2020</t>
        </is>
      </c>
    </row>
    <row r="2">
      <c r="A2" s="4" t="inlineStr">
        <is>
          <t>Minimum</t>
        </is>
      </c>
    </row>
    <row r="3">
      <c r="A3" s="3" t="inlineStr">
        <is>
          <t>Capitalized Contract Cost [Line Items]</t>
        </is>
      </c>
    </row>
    <row r="4">
      <c r="A4" s="4" t="inlineStr">
        <is>
          <t>Deferred contract acquisition cost recognition period</t>
        </is>
      </c>
      <c r="B4" s="4" t="inlineStr">
        <is>
          <t>12 months</t>
        </is>
      </c>
    </row>
    <row r="5">
      <c r="A5" s="4" t="inlineStr">
        <is>
          <t>Maximum</t>
        </is>
      </c>
    </row>
    <row r="6">
      <c r="A6" s="3" t="inlineStr">
        <is>
          <t>Capitalized Contract Cost [Line Items]</t>
        </is>
      </c>
    </row>
    <row r="7">
      <c r="A7" s="4" t="inlineStr">
        <is>
          <t>Deferred contract acquisition cost recognition period</t>
        </is>
      </c>
      <c r="B7" s="4" t="inlineStr">
        <is>
          <t>18 months</t>
        </is>
      </c>
    </row>
    <row r="8">
      <c r="A8" s="4" t="inlineStr">
        <is>
          <t>Prepaid expenses and other current assets</t>
        </is>
      </c>
    </row>
    <row r="9">
      <c r="A9" s="3" t="inlineStr">
        <is>
          <t>Capitalized Contract Cost [Line Items]</t>
        </is>
      </c>
    </row>
    <row r="10">
      <c r="A10" s="4" t="inlineStr">
        <is>
          <t>Deferred contract acquisition costs</t>
        </is>
      </c>
      <c r="B10" s="6" t="n">
        <v>973</v>
      </c>
      <c r="C10" s="6" t="n">
        <v>1009</v>
      </c>
    </row>
    <row r="11">
      <c r="A11" s="4" t="inlineStr">
        <is>
          <t>Other non-current assets</t>
        </is>
      </c>
    </row>
    <row r="12">
      <c r="A12" s="3" t="inlineStr">
        <is>
          <t>Capitalized Contract Cost [Line Items]</t>
        </is>
      </c>
    </row>
    <row r="13">
      <c r="A13" s="4" t="inlineStr">
        <is>
          <t>Deferred contract acquisition costs</t>
        </is>
      </c>
      <c r="B13" s="6" t="n">
        <v>5957</v>
      </c>
      <c r="C13" s="6" t="n">
        <v>5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VENUE RECOGNITION - Allowance for Credit Losses (Details) $ in Thousands</t>
        </is>
      </c>
      <c r="B1" s="2" t="inlineStr">
        <is>
          <t>3 Months Ended</t>
        </is>
      </c>
    </row>
    <row r="2">
      <c r="B2" s="2" t="inlineStr">
        <is>
          <t>Mar. 31, 2021USD ($)</t>
        </is>
      </c>
    </row>
    <row r="3">
      <c r="A3" s="3" t="inlineStr">
        <is>
          <t>Accounts Receivable, Allowance for Credit Loss [Roll Forward]</t>
        </is>
      </c>
    </row>
    <row r="4">
      <c r="A4" s="4" t="inlineStr">
        <is>
          <t>Allowance for credit loss on accounts receivable, beginning balance</t>
        </is>
      </c>
      <c r="B4" s="6" t="n">
        <v>9756</v>
      </c>
    </row>
    <row r="5">
      <c r="A5" s="4" t="inlineStr">
        <is>
          <t>Change in provision</t>
        </is>
      </c>
      <c r="B5" s="5" t="n">
        <v>-244</v>
      </c>
    </row>
    <row r="6">
      <c r="A6" s="4" t="inlineStr">
        <is>
          <t>Write-offs</t>
        </is>
      </c>
      <c r="B6" s="5" t="n">
        <v>-292</v>
      </c>
    </row>
    <row r="7">
      <c r="A7" s="4" t="inlineStr">
        <is>
          <t>Foreign currency translation</t>
        </is>
      </c>
      <c r="B7" s="5" t="n">
        <v>-3</v>
      </c>
    </row>
    <row r="8">
      <c r="A8" s="4" t="inlineStr">
        <is>
          <t>Allowance for credit loss on accounts receivable, ending balance</t>
        </is>
      </c>
      <c r="B8" s="6" t="n">
        <v>9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s>
  <sheetData>
    <row r="1">
      <c r="A1" s="1" t="inlineStr">
        <is>
          <t>RESTRUCTURING AND RELATED CHARGES - Narrative (Details) $ in Thousands</t>
        </is>
      </c>
      <c r="B1" s="2" t="inlineStr">
        <is>
          <t>1 Months Ended</t>
        </is>
      </c>
      <c r="C1" s="2" t="inlineStr">
        <is>
          <t>3 Months Ended</t>
        </is>
      </c>
    </row>
    <row r="2">
      <c r="B2" s="2" t="inlineStr">
        <is>
          <t>Apr. 30, 2020USD ($)position</t>
        </is>
      </c>
      <c r="C2" s="2" t="inlineStr">
        <is>
          <t>Mar. 31, 2021USD ($)</t>
        </is>
      </c>
      <c r="D2" s="2" t="inlineStr">
        <is>
          <t>Mar. 31, 2020USD ($)</t>
        </is>
      </c>
    </row>
    <row r="3">
      <c r="A3" s="3" t="inlineStr">
        <is>
          <t>Restructuring Cost and Reserve [Line Items]</t>
        </is>
      </c>
    </row>
    <row r="4">
      <c r="A4" s="4" t="inlineStr">
        <is>
          <t>Expected restructuring cost</t>
        </is>
      </c>
      <c r="B4" s="6" t="n">
        <v>105000</v>
      </c>
    </row>
    <row r="5">
      <c r="A5" s="4" t="inlineStr">
        <is>
          <t>Reduction in number of positions (in employees) | position</t>
        </is>
      </c>
      <c r="B5" s="5" t="n">
        <v>1200</v>
      </c>
    </row>
    <row r="6">
      <c r="A6" s="4" t="inlineStr">
        <is>
          <t>Foreign currency translation adjustments reclassified into earnings</t>
        </is>
      </c>
      <c r="C6" s="6" t="n">
        <v>-32228</v>
      </c>
      <c r="D6" s="6" t="n">
        <v>0</v>
      </c>
    </row>
    <row r="7">
      <c r="A7" s="4" t="inlineStr">
        <is>
          <t>Minimum</t>
        </is>
      </c>
    </row>
    <row r="8">
      <c r="A8" s="3" t="inlineStr">
        <is>
          <t>Restructuring Cost and Reserve [Line Items]</t>
        </is>
      </c>
    </row>
    <row r="9">
      <c r="A9" s="4" t="inlineStr">
        <is>
          <t>Expected restructuring cost</t>
        </is>
      </c>
      <c r="B9" s="6" t="n">
        <v>75000</v>
      </c>
    </row>
    <row r="10">
      <c r="A10" s="4" t="inlineStr">
        <is>
          <t>Maximum</t>
        </is>
      </c>
    </row>
    <row r="11">
      <c r="A11" s="3" t="inlineStr">
        <is>
          <t>Restructuring Cost and Reserve [Line Items]</t>
        </is>
      </c>
    </row>
    <row r="12">
      <c r="A12" s="4" t="inlineStr">
        <is>
          <t>Expected restructuring cost</t>
        </is>
      </c>
      <c r="B12" s="6" t="n">
        <v>105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Costs by Segment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Employee Severance and Benefit Costs</t>
        </is>
      </c>
      <c r="B4" s="6" t="n">
        <v>6902</v>
      </c>
    </row>
    <row r="5">
      <c r="A5" s="4" t="inlineStr">
        <is>
          <t>Legal and Advisory Costs</t>
        </is>
      </c>
      <c r="B5" s="5" t="n">
        <v>785</v>
      </c>
    </row>
    <row r="6">
      <c r="A6" s="4" t="inlineStr">
        <is>
          <t>Lease-related Charges (Credits)</t>
        </is>
      </c>
      <c r="B6" s="5" t="n">
        <v>-265</v>
      </c>
    </row>
    <row r="7">
      <c r="A7" s="4" t="inlineStr">
        <is>
          <t>Restructuring and related charges</t>
        </is>
      </c>
      <c r="B7" s="5" t="n">
        <v>7422</v>
      </c>
      <c r="C7" s="6" t="n">
        <v>6</v>
      </c>
    </row>
    <row r="8">
      <c r="A8" s="4" t="inlineStr">
        <is>
          <t>North America</t>
        </is>
      </c>
    </row>
    <row r="9">
      <c r="A9" s="3" t="inlineStr">
        <is>
          <t>Restructuring Cost and Reserve [Line Items]</t>
        </is>
      </c>
    </row>
    <row r="10">
      <c r="A10" s="4" t="inlineStr">
        <is>
          <t>Employee Severance and Benefit Costs</t>
        </is>
      </c>
      <c r="B10" s="5" t="n">
        <v>442</v>
      </c>
    </row>
    <row r="11">
      <c r="A11" s="4" t="inlineStr">
        <is>
          <t>Legal and Advisory Costs</t>
        </is>
      </c>
      <c r="B11" s="5" t="n">
        <v>807</v>
      </c>
    </row>
    <row r="12">
      <c r="A12" s="4" t="inlineStr">
        <is>
          <t>Lease-related Charges (Credits)</t>
        </is>
      </c>
      <c r="B12" s="5" t="n">
        <v>741</v>
      </c>
    </row>
    <row r="13">
      <c r="A13" s="4" t="inlineStr">
        <is>
          <t>Restructuring and related charges</t>
        </is>
      </c>
      <c r="B13" s="5" t="n">
        <v>1990</v>
      </c>
    </row>
    <row r="14">
      <c r="A14" s="4" t="inlineStr">
        <is>
          <t>International</t>
        </is>
      </c>
    </row>
    <row r="15">
      <c r="A15" s="3" t="inlineStr">
        <is>
          <t>Restructuring Cost and Reserve [Line Items]</t>
        </is>
      </c>
    </row>
    <row r="16">
      <c r="A16" s="4" t="inlineStr">
        <is>
          <t>Employee Severance and Benefit Costs</t>
        </is>
      </c>
      <c r="B16" s="5" t="n">
        <v>6460</v>
      </c>
    </row>
    <row r="17">
      <c r="A17" s="4" t="inlineStr">
        <is>
          <t>Legal and Advisory Costs</t>
        </is>
      </c>
      <c r="B17" s="5" t="n">
        <v>-22</v>
      </c>
    </row>
    <row r="18">
      <c r="A18" s="4" t="inlineStr">
        <is>
          <t>Lease-related Charges (Credits)</t>
        </is>
      </c>
      <c r="B18" s="5" t="n">
        <v>-1006</v>
      </c>
    </row>
    <row r="19">
      <c r="A19" s="4" t="inlineStr">
        <is>
          <t>Restructuring and related charges</t>
        </is>
      </c>
      <c r="B19" s="6" t="n">
        <v>54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RELATED CHARGES - Schedule of Restructuring Liability Activity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structuring Reserve [Roll Forward]</t>
        </is>
      </c>
    </row>
    <row r="4">
      <c r="A4" s="4" t="inlineStr">
        <is>
          <t>Restructuring reserve, beginning balance</t>
        </is>
      </c>
      <c r="B4" s="6" t="n">
        <v>14131</v>
      </c>
      <c r="C4" s="6" t="n">
        <v>699</v>
      </c>
      <c r="D4" s="6" t="n">
        <v>699</v>
      </c>
    </row>
    <row r="5">
      <c r="A5" s="4" t="inlineStr">
        <is>
          <t>Charges payable in cash</t>
        </is>
      </c>
      <c r="B5" s="5" t="n">
        <v>7687</v>
      </c>
      <c r="D5" s="5" t="n">
        <v>38403</v>
      </c>
    </row>
    <row r="6">
      <c r="A6" s="4" t="inlineStr">
        <is>
          <t>Cash payments</t>
        </is>
      </c>
      <c r="B6" s="5" t="n">
        <v>-3243</v>
      </c>
      <c r="D6" s="5" t="n">
        <v>-26617</v>
      </c>
    </row>
    <row r="7">
      <c r="A7" s="4" t="inlineStr">
        <is>
          <t>Foreign currency translation</t>
        </is>
      </c>
      <c r="B7" s="5" t="n">
        <v>-570</v>
      </c>
      <c r="D7" s="5" t="n">
        <v>1646</v>
      </c>
    </row>
    <row r="8">
      <c r="A8" s="4" t="inlineStr">
        <is>
          <t>Restructuring reserve, ending balance</t>
        </is>
      </c>
      <c r="B8" s="5" t="n">
        <v>18005</v>
      </c>
      <c r="D8" s="5" t="n">
        <v>14131</v>
      </c>
    </row>
    <row r="9">
      <c r="A9" s="4" t="inlineStr">
        <is>
          <t>Stock-based compensation expense related to accelerated vesting of awards</t>
        </is>
      </c>
      <c r="B9" s="5" t="n">
        <v>7179</v>
      </c>
      <c r="C9" s="5" t="n">
        <v>14015</v>
      </c>
    </row>
    <row r="10">
      <c r="A10" s="4" t="inlineStr">
        <is>
          <t>Employee Severance and Benefit Costs</t>
        </is>
      </c>
    </row>
    <row r="11">
      <c r="A11" s="3" t="inlineStr">
        <is>
          <t>Restructuring Reserve [Roll Forward]</t>
        </is>
      </c>
    </row>
    <row r="12">
      <c r="A12" s="4" t="inlineStr">
        <is>
          <t>Restructuring reserve, beginning balance</t>
        </is>
      </c>
      <c r="B12" s="5" t="n">
        <v>13297</v>
      </c>
      <c r="C12" s="5" t="n">
        <v>699</v>
      </c>
      <c r="D12" s="5" t="n">
        <v>699</v>
      </c>
    </row>
    <row r="13">
      <c r="A13" s="4" t="inlineStr">
        <is>
          <t>Charges payable in cash</t>
        </is>
      </c>
      <c r="B13" s="5" t="n">
        <v>6902</v>
      </c>
      <c r="D13" s="5" t="n">
        <v>36266</v>
      </c>
    </row>
    <row r="14">
      <c r="A14" s="4" t="inlineStr">
        <is>
          <t>Cash payments</t>
        </is>
      </c>
      <c r="B14" s="5" t="n">
        <v>-2431</v>
      </c>
      <c r="D14" s="5" t="n">
        <v>-25328</v>
      </c>
    </row>
    <row r="15">
      <c r="A15" s="4" t="inlineStr">
        <is>
          <t>Foreign currency translation</t>
        </is>
      </c>
      <c r="B15" s="5" t="n">
        <v>-570</v>
      </c>
      <c r="D15" s="5" t="n">
        <v>1660</v>
      </c>
    </row>
    <row r="16">
      <c r="A16" s="4" t="inlineStr">
        <is>
          <t>Restructuring reserve, ending balance</t>
        </is>
      </c>
      <c r="B16" s="5" t="n">
        <v>17198</v>
      </c>
      <c r="D16" s="5" t="n">
        <v>13297</v>
      </c>
    </row>
    <row r="17">
      <c r="A17" s="4" t="inlineStr">
        <is>
          <t>Stock-based compensation expense related to accelerated vesting of awards</t>
        </is>
      </c>
      <c r="B17" s="5" t="n">
        <v>1700</v>
      </c>
    </row>
    <row r="18">
      <c r="A18" s="4" t="inlineStr">
        <is>
          <t>Other Exit Costs</t>
        </is>
      </c>
    </row>
    <row r="19">
      <c r="A19" s="3" t="inlineStr">
        <is>
          <t>Restructuring Reserve [Roll Forward]</t>
        </is>
      </c>
    </row>
    <row r="20">
      <c r="A20" s="4" t="inlineStr">
        <is>
          <t>Restructuring reserve, beginning balance</t>
        </is>
      </c>
      <c r="B20" s="5" t="n">
        <v>834</v>
      </c>
      <c r="C20" s="6" t="n">
        <v>0</v>
      </c>
      <c r="D20" s="5" t="n">
        <v>0</v>
      </c>
    </row>
    <row r="21">
      <c r="A21" s="4" t="inlineStr">
        <is>
          <t>Charges payable in cash</t>
        </is>
      </c>
      <c r="B21" s="5" t="n">
        <v>785</v>
      </c>
      <c r="D21" s="5" t="n">
        <v>2137</v>
      </c>
    </row>
    <row r="22">
      <c r="A22" s="4" t="inlineStr">
        <is>
          <t>Cash payments</t>
        </is>
      </c>
      <c r="B22" s="5" t="n">
        <v>-812</v>
      </c>
      <c r="D22" s="5" t="n">
        <v>-1289</v>
      </c>
    </row>
    <row r="23">
      <c r="A23" s="4" t="inlineStr">
        <is>
          <t>Foreign currency translation</t>
        </is>
      </c>
      <c r="B23" s="5" t="n">
        <v>0</v>
      </c>
      <c r="D23" s="5" t="n">
        <v>-14</v>
      </c>
    </row>
    <row r="24">
      <c r="A24" s="4" t="inlineStr">
        <is>
          <t>Restructuring reserve, ending balance</t>
        </is>
      </c>
      <c r="B24" s="6" t="n">
        <v>807</v>
      </c>
      <c r="D24" s="6" t="n">
        <v>8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es [Line Items]</t>
        </is>
      </c>
    </row>
    <row r="4">
      <c r="A4" s="4" t="inlineStr">
        <is>
          <t>Provision (benefit) for income taxes</t>
        </is>
      </c>
      <c r="B4" s="6" t="n">
        <v>2427</v>
      </c>
      <c r="C4" s="6" t="n">
        <v>-5988</v>
      </c>
    </row>
    <row r="5">
      <c r="A5" s="4" t="inlineStr">
        <is>
          <t>Income (loss) from continuing operations before provision (benefit) for income taxes</t>
        </is>
      </c>
      <c r="B5" s="5" t="n">
        <v>16875</v>
      </c>
      <c r="C5" s="6" t="n">
        <v>-216848</v>
      </c>
    </row>
    <row r="6">
      <c r="A6" s="4" t="inlineStr">
        <is>
          <t>International</t>
        </is>
      </c>
    </row>
    <row r="7">
      <c r="A7" s="3" t="inlineStr">
        <is>
          <t>Income Taxes [Line Items]</t>
        </is>
      </c>
    </row>
    <row r="8">
      <c r="A8" s="4" t="inlineStr">
        <is>
          <t>Proposed assessment for claims</t>
        </is>
      </c>
      <c r="B8" s="5" t="n">
        <v>122400</v>
      </c>
    </row>
    <row r="9">
      <c r="A9" s="4" t="inlineStr">
        <is>
          <t>Decrease in unrecognized tax benefits reasonably possible</t>
        </is>
      </c>
      <c r="B9" s="6" t="n">
        <v>3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and Liabilities, Reconciliation of Level 3 Inputs (Details) - Level 3 - USD ($) $ in Thousands</t>
        </is>
      </c>
      <c r="B1" s="2" t="inlineStr">
        <is>
          <t>3 Months Ended</t>
        </is>
      </c>
    </row>
    <row r="2">
      <c r="B2" s="2" t="inlineStr">
        <is>
          <t>Mar. 31, 2021</t>
        </is>
      </c>
      <c r="C2" s="2" t="inlineStr">
        <is>
          <t>Mar. 31, 2020</t>
        </is>
      </c>
    </row>
    <row r="3">
      <c r="A3" s="3" t="inlineStr">
        <is>
          <t>Contingent Consideration [Roll Forward]</t>
        </is>
      </c>
    </row>
    <row r="4">
      <c r="A4" s="4" t="inlineStr">
        <is>
          <t>Contingent consideration, beginning balance</t>
        </is>
      </c>
      <c r="B4" s="6" t="n">
        <v>326</v>
      </c>
      <c r="C4" s="6" t="n">
        <v>1298</v>
      </c>
    </row>
    <row r="5">
      <c r="A5" s="4" t="inlineStr">
        <is>
          <t>Settlements of contingent consideration liabilities</t>
        </is>
      </c>
      <c r="B5" s="5" t="n">
        <v>-393</v>
      </c>
      <c r="C5" s="5" t="n">
        <v>0</v>
      </c>
    </row>
    <row r="6">
      <c r="A6" s="4" t="inlineStr">
        <is>
          <t>Total losses (gains) included in earnings</t>
        </is>
      </c>
      <c r="B6" s="5" t="n">
        <v>0</v>
      </c>
      <c r="C6" s="5" t="n">
        <v>4</v>
      </c>
    </row>
    <row r="7">
      <c r="A7" s="4" t="inlineStr">
        <is>
          <t>Foreign currency translation</t>
        </is>
      </c>
      <c r="B7" s="5" t="n">
        <v>67</v>
      </c>
      <c r="C7" s="5" t="n">
        <v>-83</v>
      </c>
    </row>
    <row r="8">
      <c r="A8" s="4" t="inlineStr">
        <is>
          <t>Contingent consideration, ending balance</t>
        </is>
      </c>
      <c r="B8" s="5" t="n">
        <v>0</v>
      </c>
      <c r="C8" s="5" t="n">
        <v>1219</v>
      </c>
    </row>
    <row r="9">
      <c r="A9" s="4" t="inlineStr">
        <is>
          <t>Unrealized gains (losses) still held</t>
        </is>
      </c>
      <c r="B9" s="5" t="n">
        <v>0</v>
      </c>
      <c r="C9" s="5" t="n">
        <v>4</v>
      </c>
    </row>
    <row r="10">
      <c r="A10" s="4" t="inlineStr">
        <is>
          <t>Fair value option investments</t>
        </is>
      </c>
    </row>
    <row r="11">
      <c r="A11" s="3" t="inlineStr">
        <is>
          <t>Equity Method Investments [Roll Forward]</t>
        </is>
      </c>
    </row>
    <row r="12">
      <c r="A12" s="4" t="inlineStr">
        <is>
          <t>Fair value option investments, beginning balance</t>
        </is>
      </c>
      <c r="B12" s="5" t="n">
        <v>0</v>
      </c>
      <c r="C12" s="5" t="n">
        <v>1405</v>
      </c>
    </row>
    <row r="13">
      <c r="A13" s="4" t="inlineStr">
        <is>
          <t>Total gains (losses) included in earnings</t>
        </is>
      </c>
      <c r="B13" s="5" t="n">
        <v>0</v>
      </c>
      <c r="C13" s="5" t="n">
        <v>-1405</v>
      </c>
    </row>
    <row r="14">
      <c r="A14" s="4" t="inlineStr">
        <is>
          <t>Fair value option investments, ending balance</t>
        </is>
      </c>
      <c r="B14" s="5" t="n">
        <v>0</v>
      </c>
      <c r="C14" s="5" t="n">
        <v>0</v>
      </c>
    </row>
    <row r="15">
      <c r="A15" s="4" t="inlineStr">
        <is>
          <t>Unrealized gains (losses) still held</t>
        </is>
      </c>
      <c r="B15" s="6" t="n">
        <v>0</v>
      </c>
      <c r="C15" s="6" t="n">
        <v>-14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Mar. 31, 2021</t>
        </is>
      </c>
      <c r="D1" s="2" t="inlineStr">
        <is>
          <t>Dec. 31, 2020</t>
        </is>
      </c>
      <c r="E1" s="2" t="inlineStr">
        <is>
          <t>Mar. 31, 2020</t>
        </is>
      </c>
      <c r="F1" s="2" t="inlineStr">
        <is>
          <t>Dec. 31, 2019</t>
        </is>
      </c>
    </row>
    <row r="2">
      <c r="A2" s="3" t="inlineStr">
        <is>
          <t>Restricted Cash [Abstract]</t>
        </is>
      </c>
    </row>
    <row r="3">
      <c r="A3" s="4" t="inlineStr">
        <is>
          <t>Cash and cash equivalents</t>
        </is>
      </c>
      <c r="C3" s="6" t="n">
        <v>676799</v>
      </c>
      <c r="D3" s="6" t="n">
        <v>850587</v>
      </c>
      <c r="E3" s="6" t="n">
        <v>666867</v>
      </c>
      <c r="F3" s="6" t="n">
        <v>750887</v>
      </c>
    </row>
    <row r="4">
      <c r="A4" s="4" t="inlineStr">
        <is>
          <t>Restricted cash included in prepaid expenses and other current assets</t>
        </is>
      </c>
      <c r="C4" s="5" t="n">
        <v>504</v>
      </c>
      <c r="D4" s="5" t="n">
        <v>498</v>
      </c>
      <c r="E4" s="5" t="n">
        <v>878</v>
      </c>
      <c r="F4" s="5" t="n">
        <v>1534</v>
      </c>
    </row>
    <row r="5">
      <c r="A5" s="4" t="inlineStr">
        <is>
          <t>Restricted cash - non-current</t>
        </is>
      </c>
      <c r="C5" s="5" t="n">
        <v>169785</v>
      </c>
      <c r="D5" s="5" t="n">
        <v>0</v>
      </c>
      <c r="E5" s="5" t="n">
        <v>206</v>
      </c>
      <c r="F5" s="5" t="n">
        <v>236</v>
      </c>
    </row>
    <row r="6">
      <c r="A6" s="4" t="inlineStr">
        <is>
          <t>Cash, cash equivalents and restricted cash</t>
        </is>
      </c>
      <c r="B6" s="4" t="inlineStr">
        <is>
          <t>[1]</t>
        </is>
      </c>
      <c r="C6" s="6" t="n">
        <v>847088</v>
      </c>
      <c r="D6" s="6" t="n">
        <v>851085</v>
      </c>
      <c r="E6" s="6" t="n">
        <v>667951</v>
      </c>
      <c r="F6" s="6" t="n">
        <v>752657</v>
      </c>
    </row>
    <row r="7"/>
    <row r="8">
      <c r="A8" s="4" t="inlineStr">
        <is>
          <t>[1]</t>
        </is>
      </c>
      <c r="B8" s="4" t="inlineStr">
        <is>
          <t xml:space="preserve">The following table provides a reconciliation of cash, cash equivalents and restricted cash shown above to amounts reported within the condensed consolidated balance sheets as of March 31, 2021, December 31, 2020, March 31, 2020 and December 31, 2019 (in thousands): March 31, 2021 December 31, 2020 March 31, 2020 December 31, 2019 Cash and cash equivalents $ 676,799 $ 850,587 $ 666,867 $ 750,887 Restricted cash included in prepaid expenses and other current assets 504 498 878 1,534 Restricted cash - non-current 169,785 — — — Restricted cash included in other non-current assets — — 206 236 Cash, cash equivalents and restricted cash $ 847,088 $ 851,085 $ 667,951 $ 752,657 </t>
        </is>
      </c>
    </row>
  </sheetData>
  <mergeCells count="3">
    <mergeCell ref="A1:B1"/>
    <mergeCell ref="A7:E7"/>
    <mergeCell ref="B8:E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Goodwill impairment</t>
        </is>
      </c>
      <c r="B4" s="6" t="n">
        <v>0</v>
      </c>
      <c r="C4" s="6" t="n">
        <v>109486</v>
      </c>
    </row>
    <row r="5">
      <c r="A5" s="4" t="inlineStr">
        <is>
          <t>Long-lived asset impairment</t>
        </is>
      </c>
      <c r="B5" s="6" t="n">
        <v>0</v>
      </c>
      <c r="C5" s="5" t="n">
        <v>22351</v>
      </c>
    </row>
    <row r="6">
      <c r="A6" s="4" t="inlineStr">
        <is>
          <t>Other than temporary impairments on equity method investments</t>
        </is>
      </c>
      <c r="C6" s="6" t="n">
        <v>6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Basic and Diluted Net Income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Income (loss) from continuing operations</t>
        </is>
      </c>
      <c r="B4" s="6" t="n">
        <v>14448</v>
      </c>
      <c r="C4" s="6" t="n">
        <v>-210860</v>
      </c>
    </row>
    <row r="5">
      <c r="A5" s="4" t="inlineStr">
        <is>
          <t>Less: Net income (loss) attributable to noncontrolling interests</t>
        </is>
      </c>
      <c r="B5" s="5" t="n">
        <v>-110</v>
      </c>
      <c r="C5" s="5" t="n">
        <v>3044</v>
      </c>
    </row>
    <row r="6">
      <c r="A6" s="4" t="inlineStr">
        <is>
          <t>Basic net income (loss) attributable to common stockholders - continuing operations</t>
        </is>
      </c>
      <c r="B6" s="5" t="n">
        <v>14558</v>
      </c>
      <c r="C6" s="5" t="n">
        <v>-213904</v>
      </c>
    </row>
    <row r="7">
      <c r="A7" s="4" t="inlineStr">
        <is>
          <t>Income (loss) from discontinued operations, net of tax</t>
        </is>
      </c>
      <c r="B7" s="5" t="n">
        <v>0</v>
      </c>
      <c r="C7" s="5" t="n">
        <v>382</v>
      </c>
    </row>
    <row r="8">
      <c r="A8" s="4" t="inlineStr">
        <is>
          <t>Basic net income (loss) attributable to common stockholders</t>
        </is>
      </c>
      <c r="B8" s="5" t="n">
        <v>14558</v>
      </c>
      <c r="C8" s="5" t="n">
        <v>-213522</v>
      </c>
    </row>
    <row r="9">
      <c r="A9" s="4" t="inlineStr">
        <is>
          <t>Add: Effect of assumed conversion of convertible senior notes due 2026, net of tax</t>
        </is>
      </c>
      <c r="B9" s="5" t="n">
        <v>72</v>
      </c>
      <c r="C9" s="5" t="n">
        <v>0</v>
      </c>
    </row>
    <row r="10">
      <c r="A10" s="4" t="inlineStr">
        <is>
          <t>Diluted net income (loss) attributable to common stockholders - continuing operations</t>
        </is>
      </c>
      <c r="B10" s="5" t="n">
        <v>14630</v>
      </c>
      <c r="C10" s="5" t="n">
        <v>-213904</v>
      </c>
    </row>
    <row r="11">
      <c r="A11" s="4" t="inlineStr">
        <is>
          <t>Net income (loss) attributable to common stockholders - discontinued operations</t>
        </is>
      </c>
      <c r="B11" s="5" t="n">
        <v>0</v>
      </c>
      <c r="C11" s="5" t="n">
        <v>382</v>
      </c>
    </row>
    <row r="12">
      <c r="A12" s="4" t="inlineStr">
        <is>
          <t>Diluted net income (loss) attributable to common stockholders</t>
        </is>
      </c>
      <c r="B12" s="6" t="n">
        <v>14630</v>
      </c>
      <c r="C12" s="6" t="n">
        <v>-213522</v>
      </c>
    </row>
    <row r="13">
      <c r="A13" s="3" t="inlineStr">
        <is>
          <t>Denominator</t>
        </is>
      </c>
    </row>
    <row r="14">
      <c r="A14" s="4" t="inlineStr">
        <is>
          <t>Shares used in computation of basic net income (loss) per share (in shares)</t>
        </is>
      </c>
      <c r="B14" s="5" t="n">
        <v>29028489</v>
      </c>
      <c r="C14" s="5" t="n">
        <v>28365216</v>
      </c>
    </row>
    <row r="15">
      <c r="A15" s="3" t="inlineStr">
        <is>
          <t>Weighted-average effect of diluted securities</t>
        </is>
      </c>
    </row>
    <row r="16">
      <c r="A16" s="4" t="inlineStr">
        <is>
          <t>Shares used in computation of diluted net income (loss) per share (in shares)</t>
        </is>
      </c>
      <c r="B16" s="5" t="n">
        <v>30265563</v>
      </c>
      <c r="C16" s="5" t="n">
        <v>28365216</v>
      </c>
    </row>
    <row r="17">
      <c r="A17" s="3" t="inlineStr">
        <is>
          <t>Basic net income (loss) per share:</t>
        </is>
      </c>
    </row>
    <row r="18">
      <c r="A18" s="4" t="inlineStr">
        <is>
          <t>Continuing operations (in usd per share)</t>
        </is>
      </c>
      <c r="B18" s="8" t="n">
        <v>0.5</v>
      </c>
      <c r="C18" s="8" t="n">
        <v>-7.54</v>
      </c>
    </row>
    <row r="19">
      <c r="A19" s="4" t="inlineStr">
        <is>
          <t>Discontinued operations (in usd per share)</t>
        </is>
      </c>
      <c r="B19" s="5" t="n">
        <v>0</v>
      </c>
      <c r="C19" s="9" t="n">
        <v>0.01</v>
      </c>
    </row>
    <row r="20">
      <c r="A20" s="4" t="inlineStr">
        <is>
          <t>Basic net income (loss) per share (in usd per share)</t>
        </is>
      </c>
      <c r="B20" s="9" t="n">
        <v>0.5</v>
      </c>
      <c r="C20" s="9" t="n">
        <v>-7.53</v>
      </c>
    </row>
    <row r="21">
      <c r="A21" s="3" t="inlineStr">
        <is>
          <t>Diluted net income (loss) per share:</t>
        </is>
      </c>
    </row>
    <row r="22">
      <c r="A22" s="4" t="inlineStr">
        <is>
          <t>Continuing operations (in usd per share)</t>
        </is>
      </c>
      <c r="B22" s="9" t="n">
        <v>0.48</v>
      </c>
      <c r="C22" s="9" t="n">
        <v>-7.54</v>
      </c>
    </row>
    <row r="23">
      <c r="A23" s="4" t="inlineStr">
        <is>
          <t>Discontinued operations (in usd per share)</t>
        </is>
      </c>
      <c r="B23" s="5" t="n">
        <v>0</v>
      </c>
      <c r="C23" s="9" t="n">
        <v>0.01</v>
      </c>
    </row>
    <row r="24">
      <c r="A24" s="4" t="inlineStr">
        <is>
          <t>Diluted net income (loss) per share (in usd per share)</t>
        </is>
      </c>
      <c r="B24" s="8" t="n">
        <v>0.48</v>
      </c>
      <c r="C24" s="8" t="n">
        <v>-7.53</v>
      </c>
    </row>
    <row r="25">
      <c r="A25" s="4" t="inlineStr">
        <is>
          <t>Restricted stock units</t>
        </is>
      </c>
    </row>
    <row r="26">
      <c r="A26" s="3" t="inlineStr">
        <is>
          <t>Weighted-average effect of diluted securities</t>
        </is>
      </c>
    </row>
    <row r="27">
      <c r="A27" s="4" t="inlineStr">
        <is>
          <t>Dilutive effect of share-based payment arrangements (in shares)</t>
        </is>
      </c>
      <c r="B27" s="5" t="n">
        <v>109419</v>
      </c>
      <c r="C27" s="5" t="n">
        <v>0</v>
      </c>
    </row>
    <row r="28">
      <c r="A28" s="4" t="inlineStr">
        <is>
          <t>Performance share units and other stock-based compensation awards</t>
        </is>
      </c>
    </row>
    <row r="29">
      <c r="A29" s="3" t="inlineStr">
        <is>
          <t>Weighted-average effect of diluted securities</t>
        </is>
      </c>
    </row>
    <row r="30">
      <c r="A30" s="4" t="inlineStr">
        <is>
          <t>Dilutive effect of share-based payment arrangements (in shares)</t>
        </is>
      </c>
      <c r="B30" s="5" t="n">
        <v>931922</v>
      </c>
      <c r="C30" s="5" t="n">
        <v>0</v>
      </c>
    </row>
    <row r="31">
      <c r="A31" s="4" t="inlineStr">
        <is>
          <t>Convertible senior notes due 2026</t>
        </is>
      </c>
    </row>
    <row r="32">
      <c r="A32" s="3" t="inlineStr">
        <is>
          <t>Weighted-average effect of diluted securities</t>
        </is>
      </c>
    </row>
    <row r="33">
      <c r="A33" s="4" t="inlineStr">
        <is>
          <t>Dilutive effect of convertible senior notes (in shares)</t>
        </is>
      </c>
      <c r="B33" s="5" t="n">
        <v>195733</v>
      </c>
      <c r="C33"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Weighted-Average Potentially Dilutive Instrument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4997378</v>
      </c>
      <c r="C4" s="5" t="n">
        <v>6566683</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172015</v>
      </c>
      <c r="C7" s="5" t="n">
        <v>1657810</v>
      </c>
    </row>
    <row r="8">
      <c r="A8" s="4" t="inlineStr">
        <is>
          <t>Performance share units and other stock-based compensation awards</t>
        </is>
      </c>
    </row>
    <row r="9">
      <c r="A9" s="3" t="inlineStr">
        <is>
          <t>Antidilutive Securities Excluded from Computation of Earnings Per Share [Line Items]</t>
        </is>
      </c>
    </row>
    <row r="10">
      <c r="A10" s="4" t="inlineStr">
        <is>
          <t>Antidilutive securities excluded from computation of earnings per share (in shares)</t>
        </is>
      </c>
      <c r="B10" s="5" t="n">
        <v>0</v>
      </c>
      <c r="C10" s="5" t="n">
        <v>279243</v>
      </c>
    </row>
    <row r="11">
      <c r="A11" s="4" t="inlineStr">
        <is>
          <t>Convertible senior notes due 2022</t>
        </is>
      </c>
    </row>
    <row r="12">
      <c r="A12" s="3" t="inlineStr">
        <is>
          <t>Antidilutive Securities Excluded from Computation of Earnings Per Share [Line Items]</t>
        </is>
      </c>
    </row>
    <row r="13">
      <c r="A13" s="4" t="inlineStr">
        <is>
          <t>Antidilutive securities excluded from computation of earnings per share (in shares)</t>
        </is>
      </c>
      <c r="B13" s="5" t="n">
        <v>2314815</v>
      </c>
      <c r="C13" s="5" t="n">
        <v>231481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2314815</v>
      </c>
      <c r="C16" s="5" t="n">
        <v>2314815</v>
      </c>
    </row>
    <row r="17">
      <c r="A17" s="4" t="inlineStr">
        <is>
          <t>Capped call transactions</t>
        </is>
      </c>
    </row>
    <row r="18">
      <c r="A18" s="3" t="inlineStr">
        <is>
          <t>Antidilutive Securities Excluded from Computation of Earnings Per Share [Line Items]</t>
        </is>
      </c>
    </row>
    <row r="19">
      <c r="A19" s="4" t="inlineStr">
        <is>
          <t>Antidilutive securities excluded from computation of earnings per share (in shares)</t>
        </is>
      </c>
      <c r="B19" s="5" t="n">
        <v>195733</v>
      </c>
      <c r="C19" s="5" t="n">
        <v>0</v>
      </c>
    </row>
    <row r="20">
      <c r="A20" s="4" t="inlineStr">
        <is>
          <t>Market-based performance share units</t>
        </is>
      </c>
    </row>
    <row r="21">
      <c r="A21" s="3" t="inlineStr">
        <is>
          <t>Antidilutive Securities Excluded from Computation of Earnings Per Share [Line Items]</t>
        </is>
      </c>
    </row>
    <row r="22">
      <c r="A22" s="4" t="inlineStr">
        <is>
          <t>Shares issuable upon vesting of outstanding performance share units (in shares)</t>
        </is>
      </c>
      <c r="B22" s="5" t="n">
        <v>576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EGMENT INFORMATION - Schedule of Revenue by Segment (Details) $ in Thousands</t>
        </is>
      </c>
      <c r="B1" s="2" t="inlineStr">
        <is>
          <t>3 Months Ended</t>
        </is>
      </c>
    </row>
    <row r="2">
      <c r="B2" s="2" t="inlineStr">
        <is>
          <t>Mar. 31, 2021USD ($)segment</t>
        </is>
      </c>
      <c r="C2" s="2" t="inlineStr">
        <is>
          <t>Mar. 31, 2020USD ($)</t>
        </is>
      </c>
    </row>
    <row r="3">
      <c r="A3" s="3" t="inlineStr">
        <is>
          <t>Schedule of Revenue by Segment [Line Items]</t>
        </is>
      </c>
    </row>
    <row r="4">
      <c r="A4" s="4" t="inlineStr">
        <is>
          <t>Number of operating segments | segment</t>
        </is>
      </c>
      <c r="B4" s="5" t="n">
        <v>2</v>
      </c>
    </row>
    <row r="5">
      <c r="A5" s="4" t="inlineStr">
        <is>
          <t>Total revenue</t>
        </is>
      </c>
      <c r="B5" s="6" t="n">
        <v>263817</v>
      </c>
      <c r="C5" s="6" t="n">
        <v>374150</v>
      </c>
    </row>
    <row r="6">
      <c r="A6" s="4" t="inlineStr">
        <is>
          <t>North America</t>
        </is>
      </c>
    </row>
    <row r="7">
      <c r="A7" s="3" t="inlineStr">
        <is>
          <t>Schedule of Revenue by Segment [Line Items]</t>
        </is>
      </c>
    </row>
    <row r="8">
      <c r="A8" s="4" t="inlineStr">
        <is>
          <t>Total revenue</t>
        </is>
      </c>
      <c r="B8" s="5" t="n">
        <v>147244</v>
      </c>
      <c r="C8" s="5" t="n">
        <v>235129</v>
      </c>
    </row>
    <row r="9">
      <c r="A9" s="4" t="inlineStr">
        <is>
          <t>North America | United States</t>
        </is>
      </c>
    </row>
    <row r="10">
      <c r="A10" s="3" t="inlineStr">
        <is>
          <t>Schedule of Revenue by Segment [Line Items]</t>
        </is>
      </c>
    </row>
    <row r="11">
      <c r="A11" s="4" t="inlineStr">
        <is>
          <t>Total revenue</t>
        </is>
      </c>
      <c r="B11" s="5" t="n">
        <v>145000</v>
      </c>
      <c r="C11" s="5" t="n">
        <v>230900</v>
      </c>
    </row>
    <row r="12">
      <c r="A12" s="4" t="inlineStr">
        <is>
          <t>International</t>
        </is>
      </c>
    </row>
    <row r="13">
      <c r="A13" s="3" t="inlineStr">
        <is>
          <t>Schedule of Revenue by Segment [Line Items]</t>
        </is>
      </c>
    </row>
    <row r="14">
      <c r="A14" s="4" t="inlineStr">
        <is>
          <t>Total revenue</t>
        </is>
      </c>
      <c r="B14" s="5" t="n">
        <v>116573</v>
      </c>
      <c r="C14" s="5" t="n">
        <v>139021</v>
      </c>
    </row>
    <row r="15">
      <c r="A15" s="4" t="inlineStr">
        <is>
          <t>International | United Kingdom</t>
        </is>
      </c>
    </row>
    <row r="16">
      <c r="A16" s="3" t="inlineStr">
        <is>
          <t>Schedule of Revenue by Segment [Line Items]</t>
        </is>
      </c>
    </row>
    <row r="17">
      <c r="A17" s="4" t="inlineStr">
        <is>
          <t>Total revenue</t>
        </is>
      </c>
      <c r="B17" s="5" t="n">
        <v>42100</v>
      </c>
      <c r="C17" s="5" t="n">
        <v>49500</v>
      </c>
    </row>
    <row r="18">
      <c r="A18" s="4" t="inlineStr">
        <is>
          <t>International | France</t>
        </is>
      </c>
    </row>
    <row r="19">
      <c r="A19" s="3" t="inlineStr">
        <is>
          <t>Schedule of Revenue by Segment [Line Items]</t>
        </is>
      </c>
    </row>
    <row r="20">
      <c r="A20" s="4" t="inlineStr">
        <is>
          <t>Total revenue</t>
        </is>
      </c>
      <c r="B20" s="5" t="n">
        <v>28500</v>
      </c>
    </row>
    <row r="21">
      <c r="A21" s="4" t="inlineStr">
        <is>
          <t>Service</t>
        </is>
      </c>
    </row>
    <row r="22">
      <c r="A22" s="3" t="inlineStr">
        <is>
          <t>Schedule of Revenue by Segment [Line Items]</t>
        </is>
      </c>
    </row>
    <row r="23">
      <c r="A23" s="4" t="inlineStr">
        <is>
          <t>Total revenue</t>
        </is>
      </c>
      <c r="B23" s="5" t="n">
        <v>172624</v>
      </c>
      <c r="C23" s="5" t="n">
        <v>207028</v>
      </c>
    </row>
    <row r="24">
      <c r="A24" s="4" t="inlineStr">
        <is>
          <t>Service | North America</t>
        </is>
      </c>
    </row>
    <row r="25">
      <c r="A25" s="3" t="inlineStr">
        <is>
          <t>Schedule of Revenue by Segment [Line Items]</t>
        </is>
      </c>
    </row>
    <row r="26">
      <c r="A26" s="4" t="inlineStr">
        <is>
          <t>Total revenue</t>
        </is>
      </c>
      <c r="B26" s="5" t="n">
        <v>146618</v>
      </c>
      <c r="C26" s="5" t="n">
        <v>152854</v>
      </c>
    </row>
    <row r="27">
      <c r="A27" s="4" t="inlineStr">
        <is>
          <t>Service | International</t>
        </is>
      </c>
    </row>
    <row r="28">
      <c r="A28" s="3" t="inlineStr">
        <is>
          <t>Schedule of Revenue by Segment [Line Items]</t>
        </is>
      </c>
    </row>
    <row r="29">
      <c r="A29" s="4" t="inlineStr">
        <is>
          <t>Total revenue</t>
        </is>
      </c>
      <c r="B29" s="5" t="n">
        <v>26006</v>
      </c>
      <c r="C29" s="5" t="n">
        <v>54174</v>
      </c>
    </row>
    <row r="30">
      <c r="A30" s="4" t="inlineStr">
        <is>
          <t>Local | North America</t>
        </is>
      </c>
    </row>
    <row r="31">
      <c r="A31" s="3" t="inlineStr">
        <is>
          <t>Schedule of Revenue by Segment [Line Items]</t>
        </is>
      </c>
    </row>
    <row r="32">
      <c r="A32" s="4" t="inlineStr">
        <is>
          <t>Total revenue</t>
        </is>
      </c>
      <c r="B32" s="5" t="n">
        <v>125374</v>
      </c>
      <c r="C32" s="5" t="n">
        <v>142660</v>
      </c>
    </row>
    <row r="33">
      <c r="A33" s="4" t="inlineStr">
        <is>
          <t>Local | International</t>
        </is>
      </c>
    </row>
    <row r="34">
      <c r="A34" s="3" t="inlineStr">
        <is>
          <t>Schedule of Revenue by Segment [Line Items]</t>
        </is>
      </c>
    </row>
    <row r="35">
      <c r="A35" s="4" t="inlineStr">
        <is>
          <t>Total revenue</t>
        </is>
      </c>
      <c r="B35" s="5" t="n">
        <v>23189</v>
      </c>
      <c r="C35" s="5" t="n">
        <v>48668</v>
      </c>
    </row>
    <row r="36">
      <c r="A36" s="4" t="inlineStr">
        <is>
          <t>Goods | North America</t>
        </is>
      </c>
    </row>
    <row r="37">
      <c r="A37" s="3" t="inlineStr">
        <is>
          <t>Schedule of Revenue by Segment [Line Items]</t>
        </is>
      </c>
    </row>
    <row r="38">
      <c r="A38" s="4" t="inlineStr">
        <is>
          <t>Total revenue</t>
        </is>
      </c>
      <c r="B38" s="5" t="n">
        <v>15285</v>
      </c>
      <c r="C38" s="5" t="n">
        <v>3745</v>
      </c>
    </row>
    <row r="39">
      <c r="A39" s="4" t="inlineStr">
        <is>
          <t>Goods | International</t>
        </is>
      </c>
    </row>
    <row r="40">
      <c r="A40" s="3" t="inlineStr">
        <is>
          <t>Schedule of Revenue by Segment [Line Items]</t>
        </is>
      </c>
    </row>
    <row r="41">
      <c r="A41" s="4" t="inlineStr">
        <is>
          <t>Total revenue</t>
        </is>
      </c>
      <c r="B41" s="5" t="n">
        <v>1970</v>
      </c>
      <c r="C41" s="5" t="n">
        <v>2233</v>
      </c>
    </row>
    <row r="42">
      <c r="A42" s="4" t="inlineStr">
        <is>
          <t>Travel | North America</t>
        </is>
      </c>
    </row>
    <row r="43">
      <c r="A43" s="3" t="inlineStr">
        <is>
          <t>Schedule of Revenue by Segment [Line Items]</t>
        </is>
      </c>
    </row>
    <row r="44">
      <c r="A44" s="4" t="inlineStr">
        <is>
          <t>Total revenue</t>
        </is>
      </c>
      <c r="B44" s="5" t="n">
        <v>5959</v>
      </c>
      <c r="C44" s="5" t="n">
        <v>6449</v>
      </c>
    </row>
    <row r="45">
      <c r="A45" s="4" t="inlineStr">
        <is>
          <t>Travel | International</t>
        </is>
      </c>
    </row>
    <row r="46">
      <c r="A46" s="3" t="inlineStr">
        <is>
          <t>Schedule of Revenue by Segment [Line Items]</t>
        </is>
      </c>
    </row>
    <row r="47">
      <c r="A47" s="4" t="inlineStr">
        <is>
          <t>Total revenue</t>
        </is>
      </c>
      <c r="B47" s="5" t="n">
        <v>847</v>
      </c>
      <c r="C47" s="5" t="n">
        <v>3273</v>
      </c>
    </row>
    <row r="48">
      <c r="A48" s="4" t="inlineStr">
        <is>
          <t>Product</t>
        </is>
      </c>
    </row>
    <row r="49">
      <c r="A49" s="3" t="inlineStr">
        <is>
          <t>Schedule of Revenue by Segment [Line Items]</t>
        </is>
      </c>
    </row>
    <row r="50">
      <c r="A50" s="4" t="inlineStr">
        <is>
          <t>Total revenue</t>
        </is>
      </c>
      <c r="B50" s="5" t="n">
        <v>91193</v>
      </c>
      <c r="C50" s="5" t="n">
        <v>167122</v>
      </c>
    </row>
    <row r="51">
      <c r="A51" s="4" t="inlineStr">
        <is>
          <t>Product | North America</t>
        </is>
      </c>
    </row>
    <row r="52">
      <c r="A52" s="3" t="inlineStr">
        <is>
          <t>Schedule of Revenue by Segment [Line Items]</t>
        </is>
      </c>
    </row>
    <row r="53">
      <c r="A53" s="4" t="inlineStr">
        <is>
          <t>Total revenue</t>
        </is>
      </c>
      <c r="B53" s="5" t="n">
        <v>626</v>
      </c>
      <c r="C53" s="5" t="n">
        <v>82275</v>
      </c>
    </row>
    <row r="54">
      <c r="A54" s="4" t="inlineStr">
        <is>
          <t>Product | International</t>
        </is>
      </c>
    </row>
    <row r="55">
      <c r="A55" s="3" t="inlineStr">
        <is>
          <t>Schedule of Revenue by Segment [Line Items]</t>
        </is>
      </c>
    </row>
    <row r="56">
      <c r="A56" s="4" t="inlineStr">
        <is>
          <t>Total revenue</t>
        </is>
      </c>
      <c r="B56" s="6" t="n">
        <v>90567</v>
      </c>
      <c r="C56" s="6" t="n">
        <v>848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Gross Profit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Gross profit</t>
        </is>
      </c>
      <c r="B4" s="6" t="n">
        <v>166983</v>
      </c>
      <c r="C4" s="6" t="n">
        <v>201247</v>
      </c>
    </row>
    <row r="5">
      <c r="A5" s="4" t="inlineStr">
        <is>
          <t>North America</t>
        </is>
      </c>
    </row>
    <row r="6">
      <c r="A6" s="3" t="inlineStr">
        <is>
          <t>Segment Reporting Information [Line Items]</t>
        </is>
      </c>
    </row>
    <row r="7">
      <c r="A7" s="4" t="inlineStr">
        <is>
          <t>Gross profit</t>
        </is>
      </c>
      <c r="B7" s="5" t="n">
        <v>130368</v>
      </c>
      <c r="C7" s="5" t="n">
        <v>143771</v>
      </c>
    </row>
    <row r="8">
      <c r="A8" s="4" t="inlineStr">
        <is>
          <t>International</t>
        </is>
      </c>
    </row>
    <row r="9">
      <c r="A9" s="3" t="inlineStr">
        <is>
          <t>Segment Reporting Information [Line Items]</t>
        </is>
      </c>
    </row>
    <row r="10">
      <c r="A10" s="4" t="inlineStr">
        <is>
          <t>Gross profit</t>
        </is>
      </c>
      <c r="B10" s="5" t="n">
        <v>36615</v>
      </c>
      <c r="C10" s="5" t="n">
        <v>57476</v>
      </c>
    </row>
    <row r="11">
      <c r="A11" s="4" t="inlineStr">
        <is>
          <t>Service | North America</t>
        </is>
      </c>
    </row>
    <row r="12">
      <c r="A12" s="3" t="inlineStr">
        <is>
          <t>Segment Reporting Information [Line Items]</t>
        </is>
      </c>
    </row>
    <row r="13">
      <c r="A13" s="4" t="inlineStr">
        <is>
          <t>Gross profit</t>
        </is>
      </c>
      <c r="B13" s="5" t="n">
        <v>130200</v>
      </c>
      <c r="C13" s="5" t="n">
        <v>130829</v>
      </c>
    </row>
    <row r="14">
      <c r="A14" s="4" t="inlineStr">
        <is>
          <t>Service | International</t>
        </is>
      </c>
    </row>
    <row r="15">
      <c r="A15" s="3" t="inlineStr">
        <is>
          <t>Segment Reporting Information [Line Items]</t>
        </is>
      </c>
    </row>
    <row r="16">
      <c r="A16" s="4" t="inlineStr">
        <is>
          <t>Gross profit</t>
        </is>
      </c>
      <c r="B16" s="5" t="n">
        <v>23999</v>
      </c>
      <c r="C16" s="5" t="n">
        <v>49284</v>
      </c>
    </row>
    <row r="17">
      <c r="A17" s="4" t="inlineStr">
        <is>
          <t>Local | North America</t>
        </is>
      </c>
    </row>
    <row r="18">
      <c r="A18" s="3" t="inlineStr">
        <is>
          <t>Segment Reporting Information [Line Items]</t>
        </is>
      </c>
    </row>
    <row r="19">
      <c r="A19" s="4" t="inlineStr">
        <is>
          <t>Gross profit</t>
        </is>
      </c>
      <c r="B19" s="5" t="n">
        <v>112426</v>
      </c>
      <c r="C19" s="5" t="n">
        <v>123859</v>
      </c>
    </row>
    <row r="20">
      <c r="A20" s="4" t="inlineStr">
        <is>
          <t>Local | International</t>
        </is>
      </c>
    </row>
    <row r="21">
      <c r="A21" s="3" t="inlineStr">
        <is>
          <t>Segment Reporting Information [Line Items]</t>
        </is>
      </c>
    </row>
    <row r="22">
      <c r="A22" s="4" t="inlineStr">
        <is>
          <t>Gross profit</t>
        </is>
      </c>
      <c r="B22" s="5" t="n">
        <v>21427</v>
      </c>
      <c r="C22" s="5" t="n">
        <v>44524</v>
      </c>
    </row>
    <row r="23">
      <c r="A23" s="4" t="inlineStr">
        <is>
          <t>Goods | North America</t>
        </is>
      </c>
    </row>
    <row r="24">
      <c r="A24" s="3" t="inlineStr">
        <is>
          <t>Segment Reporting Information [Line Items]</t>
        </is>
      </c>
    </row>
    <row r="25">
      <c r="A25" s="4" t="inlineStr">
        <is>
          <t>Gross profit</t>
        </is>
      </c>
      <c r="B25" s="5" t="n">
        <v>13056</v>
      </c>
      <c r="C25" s="5" t="n">
        <v>3008</v>
      </c>
    </row>
    <row r="26">
      <c r="A26" s="4" t="inlineStr">
        <is>
          <t>Goods | International</t>
        </is>
      </c>
    </row>
    <row r="27">
      <c r="A27" s="3" t="inlineStr">
        <is>
          <t>Segment Reporting Information [Line Items]</t>
        </is>
      </c>
    </row>
    <row r="28">
      <c r="A28" s="4" t="inlineStr">
        <is>
          <t>Gross profit</t>
        </is>
      </c>
      <c r="B28" s="5" t="n">
        <v>1859</v>
      </c>
      <c r="C28" s="5" t="n">
        <v>2016</v>
      </c>
    </row>
    <row r="29">
      <c r="A29" s="4" t="inlineStr">
        <is>
          <t>Travel | North America</t>
        </is>
      </c>
    </row>
    <row r="30">
      <c r="A30" s="3" t="inlineStr">
        <is>
          <t>Segment Reporting Information [Line Items]</t>
        </is>
      </c>
    </row>
    <row r="31">
      <c r="A31" s="4" t="inlineStr">
        <is>
          <t>Gross profit</t>
        </is>
      </c>
      <c r="B31" s="5" t="n">
        <v>4718</v>
      </c>
      <c r="C31" s="5" t="n">
        <v>3962</v>
      </c>
    </row>
    <row r="32">
      <c r="A32" s="4" t="inlineStr">
        <is>
          <t>Travel | International</t>
        </is>
      </c>
    </row>
    <row r="33">
      <c r="A33" s="3" t="inlineStr">
        <is>
          <t>Segment Reporting Information [Line Items]</t>
        </is>
      </c>
    </row>
    <row r="34">
      <c r="A34" s="4" t="inlineStr">
        <is>
          <t>Gross profit</t>
        </is>
      </c>
      <c r="B34" s="5" t="n">
        <v>713</v>
      </c>
      <c r="C34" s="5" t="n">
        <v>2744</v>
      </c>
    </row>
    <row r="35">
      <c r="A35" s="4" t="inlineStr">
        <is>
          <t>Product | North America</t>
        </is>
      </c>
    </row>
    <row r="36">
      <c r="A36" s="3" t="inlineStr">
        <is>
          <t>Segment Reporting Information [Line Items]</t>
        </is>
      </c>
    </row>
    <row r="37">
      <c r="A37" s="4" t="inlineStr">
        <is>
          <t>Gross profit</t>
        </is>
      </c>
      <c r="B37" s="5" t="n">
        <v>168</v>
      </c>
      <c r="C37" s="5" t="n">
        <v>12942</v>
      </c>
    </row>
    <row r="38">
      <c r="A38" s="4" t="inlineStr">
        <is>
          <t>Product | International</t>
        </is>
      </c>
    </row>
    <row r="39">
      <c r="A39" s="3" t="inlineStr">
        <is>
          <t>Segment Reporting Information [Line Items]</t>
        </is>
      </c>
    </row>
    <row r="40">
      <c r="A40" s="4" t="inlineStr">
        <is>
          <t>Gross profit</t>
        </is>
      </c>
      <c r="B40" s="6" t="n">
        <v>12616</v>
      </c>
      <c r="C40" s="6" t="n">
        <v>819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ribution Profit by Segment (Details) - USD ($) $ in Thousands</t>
        </is>
      </c>
      <c r="B1" s="2" t="inlineStr">
        <is>
          <t>3 Months Ended</t>
        </is>
      </c>
    </row>
    <row r="2">
      <c r="B2" s="2" t="inlineStr">
        <is>
          <t>Mar. 31, 2021</t>
        </is>
      </c>
      <c r="C2" s="2" t="inlineStr">
        <is>
          <t>Mar. 31, 2020</t>
        </is>
      </c>
    </row>
    <row r="3">
      <c r="A3" s="3" t="inlineStr">
        <is>
          <t>Schedule of Operating Income (Loss) by Segment</t>
        </is>
      </c>
    </row>
    <row r="4">
      <c r="A4" s="4" t="inlineStr">
        <is>
          <t>Gross profit</t>
        </is>
      </c>
      <c r="B4" s="6" t="n">
        <v>166983</v>
      </c>
      <c r="C4" s="6" t="n">
        <v>201247</v>
      </c>
    </row>
    <row r="5">
      <c r="A5" s="4" t="inlineStr">
        <is>
          <t>Marketing</t>
        </is>
      </c>
      <c r="B5" s="5" t="n">
        <v>33666</v>
      </c>
      <c r="C5" s="5" t="n">
        <v>60130</v>
      </c>
    </row>
    <row r="6">
      <c r="A6" s="4" t="inlineStr">
        <is>
          <t>Contribution profit</t>
        </is>
      </c>
      <c r="B6" s="5" t="n">
        <v>133317</v>
      </c>
      <c r="C6" s="5" t="n">
        <v>141117</v>
      </c>
    </row>
    <row r="7">
      <c r="A7" s="4" t="inlineStr">
        <is>
          <t>Selling, general and administrative</t>
        </is>
      </c>
      <c r="B7" s="5" t="n">
        <v>127143</v>
      </c>
      <c r="C7" s="5" t="n">
        <v>207135</v>
      </c>
    </row>
    <row r="8">
      <c r="A8" s="4" t="inlineStr">
        <is>
          <t>Goodwill impairment</t>
        </is>
      </c>
      <c r="B8" s="5" t="n">
        <v>0</v>
      </c>
      <c r="C8" s="5" t="n">
        <v>109486</v>
      </c>
    </row>
    <row r="9">
      <c r="A9" s="4" t="inlineStr">
        <is>
          <t>Long-lived asset impairment</t>
        </is>
      </c>
      <c r="B9" s="5" t="n">
        <v>0</v>
      </c>
      <c r="C9" s="5" t="n">
        <v>22351</v>
      </c>
    </row>
    <row r="10">
      <c r="A10" s="4" t="inlineStr">
        <is>
          <t>Restructuring and related charges</t>
        </is>
      </c>
      <c r="B10" s="5" t="n">
        <v>7422</v>
      </c>
      <c r="C10" s="5" t="n">
        <v>6</v>
      </c>
    </row>
    <row r="11">
      <c r="A11" s="4" t="inlineStr">
        <is>
          <t>Income (loss) from operations</t>
        </is>
      </c>
      <c r="B11" s="5" t="n">
        <v>-1248</v>
      </c>
      <c r="C11" s="5" t="n">
        <v>-197861</v>
      </c>
    </row>
    <row r="12">
      <c r="A12" s="4" t="inlineStr">
        <is>
          <t>North America</t>
        </is>
      </c>
    </row>
    <row r="13">
      <c r="A13" s="3" t="inlineStr">
        <is>
          <t>Schedule of Operating Income (Loss) by Segment</t>
        </is>
      </c>
    </row>
    <row r="14">
      <c r="A14" s="4" t="inlineStr">
        <is>
          <t>Gross profit</t>
        </is>
      </c>
      <c r="B14" s="5" t="n">
        <v>130368</v>
      </c>
      <c r="C14" s="5" t="n">
        <v>143771</v>
      </c>
    </row>
    <row r="15">
      <c r="A15" s="4" t="inlineStr">
        <is>
          <t>Marketing</t>
        </is>
      </c>
      <c r="B15" s="5" t="n">
        <v>22768</v>
      </c>
      <c r="C15" s="5" t="n">
        <v>39409</v>
      </c>
    </row>
    <row r="16">
      <c r="A16" s="4" t="inlineStr">
        <is>
          <t>Contribution profit</t>
        </is>
      </c>
      <c r="B16" s="5" t="n">
        <v>107600</v>
      </c>
      <c r="C16" s="5" t="n">
        <v>104362</v>
      </c>
    </row>
    <row r="17">
      <c r="A17" s="4" t="inlineStr">
        <is>
          <t>Restructuring and related charges</t>
        </is>
      </c>
      <c r="B17" s="5" t="n">
        <v>1990</v>
      </c>
    </row>
    <row r="18">
      <c r="A18" s="4" t="inlineStr">
        <is>
          <t>International</t>
        </is>
      </c>
    </row>
    <row r="19">
      <c r="A19" s="3" t="inlineStr">
        <is>
          <t>Schedule of Operating Income (Loss) by Segment</t>
        </is>
      </c>
    </row>
    <row r="20">
      <c r="A20" s="4" t="inlineStr">
        <is>
          <t>Gross profit</t>
        </is>
      </c>
      <c r="B20" s="5" t="n">
        <v>36615</v>
      </c>
      <c r="C20" s="5" t="n">
        <v>57476</v>
      </c>
    </row>
    <row r="21">
      <c r="A21" s="4" t="inlineStr">
        <is>
          <t>Marketing</t>
        </is>
      </c>
      <c r="B21" s="5" t="n">
        <v>10898</v>
      </c>
      <c r="C21" s="5" t="n">
        <v>20721</v>
      </c>
    </row>
    <row r="22">
      <c r="A22" s="4" t="inlineStr">
        <is>
          <t>Contribution profit</t>
        </is>
      </c>
      <c r="B22" s="5" t="n">
        <v>25717</v>
      </c>
      <c r="C22" s="5" t="n">
        <v>36755</v>
      </c>
    </row>
    <row r="23">
      <c r="A23" s="4" t="inlineStr">
        <is>
          <t>Goodwill impairment</t>
        </is>
      </c>
      <c r="C23" s="5" t="n">
        <v>109500</v>
      </c>
    </row>
    <row r="24">
      <c r="A24" s="4" t="inlineStr">
        <is>
          <t>Long-lived asset impairment</t>
        </is>
      </c>
      <c r="C24" s="6" t="n">
        <v>22400</v>
      </c>
    </row>
    <row r="25">
      <c r="A25" s="4" t="inlineStr">
        <is>
          <t>Restructuring and related charges</t>
        </is>
      </c>
      <c r="B25" s="6" t="n">
        <v>54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Mar. 31, 2021</t>
        </is>
      </c>
      <c r="C1" s="2" t="inlineStr">
        <is>
          <t>Dec. 31, 2020</t>
        </is>
      </c>
    </row>
    <row r="2">
      <c r="A2" s="3" t="inlineStr">
        <is>
          <t>Segment Reporting, Asset Reconciling Item [Line Items]</t>
        </is>
      </c>
    </row>
    <row r="3">
      <c r="A3" s="4" t="inlineStr">
        <is>
          <t>Assets</t>
        </is>
      </c>
      <c r="B3" s="6" t="n">
        <v>1402037</v>
      </c>
      <c r="C3" s="6" t="n">
        <v>1411507</v>
      </c>
    </row>
    <row r="4">
      <c r="A4" s="4" t="inlineStr">
        <is>
          <t>North America</t>
        </is>
      </c>
    </row>
    <row r="5">
      <c r="A5" s="3" t="inlineStr">
        <is>
          <t>Segment Reporting, Asset Reconciling Item [Line Items]</t>
        </is>
      </c>
    </row>
    <row r="6">
      <c r="A6" s="4" t="inlineStr">
        <is>
          <t>Assets</t>
        </is>
      </c>
      <c r="B6" s="5" t="n">
        <v>1056466</v>
      </c>
      <c r="C6" s="5" t="n">
        <v>971110</v>
      </c>
    </row>
    <row r="7">
      <c r="A7" s="4" t="inlineStr">
        <is>
          <t>International</t>
        </is>
      </c>
    </row>
    <row r="8">
      <c r="A8" s="3" t="inlineStr">
        <is>
          <t>Segment Reporting, Asset Reconciling Item [Line Items]</t>
        </is>
      </c>
    </row>
    <row r="9">
      <c r="A9" s="4" t="inlineStr">
        <is>
          <t>Assets</t>
        </is>
      </c>
      <c r="B9" s="5" t="n">
        <v>345571</v>
      </c>
      <c r="C9" s="5" t="n">
        <v>440397</v>
      </c>
    </row>
    <row r="10">
      <c r="A10" s="4" t="inlineStr">
        <is>
          <t>United States | North America</t>
        </is>
      </c>
    </row>
    <row r="11">
      <c r="A11" s="3" t="inlineStr">
        <is>
          <t>Segment Reporting, Asset Reconciling Item [Line Items]</t>
        </is>
      </c>
    </row>
    <row r="12">
      <c r="A12" s="4" t="inlineStr">
        <is>
          <t>Assets</t>
        </is>
      </c>
      <c r="B12" s="6" t="n">
        <v>1032900</v>
      </c>
      <c r="C12" s="5" t="n">
        <v>948100</v>
      </c>
    </row>
    <row r="13">
      <c r="A13" s="4" t="inlineStr">
        <is>
          <t>Switzerland | International</t>
        </is>
      </c>
    </row>
    <row r="14">
      <c r="A14" s="3" t="inlineStr">
        <is>
          <t>Segment Reporting, Asset Reconciling Item [Line Items]</t>
        </is>
      </c>
    </row>
    <row r="15">
      <c r="A15" s="4" t="inlineStr">
        <is>
          <t>Assets</t>
        </is>
      </c>
      <c r="C15" s="6" t="n">
        <v>151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 width="16" customWidth="1" min="8" max="8"/>
  </cols>
  <sheetData>
    <row r="1">
      <c r="A1" s="1" t="inlineStr">
        <is>
          <t>SUBSEQUENT EVENTS (Details) - USD ($)</t>
        </is>
      </c>
      <c r="B1" s="2" t="inlineStr">
        <is>
          <t>May 06, 2021</t>
        </is>
      </c>
      <c r="C1" s="2" t="inlineStr">
        <is>
          <t>Apr. 30, 2021</t>
        </is>
      </c>
      <c r="D1" s="2" t="inlineStr">
        <is>
          <t>Mar. 31, 2021</t>
        </is>
      </c>
      <c r="E1" s="2" t="inlineStr">
        <is>
          <t>Dec. 31, 2020</t>
        </is>
      </c>
      <c r="F1" s="2" t="inlineStr">
        <is>
          <t>Mar. 31, 2020</t>
        </is>
      </c>
      <c r="G1" s="2" t="inlineStr">
        <is>
          <t>Dec. 31, 2019</t>
        </is>
      </c>
      <c r="H1" s="2" t="inlineStr">
        <is>
          <t>Apr. 30, 2016</t>
        </is>
      </c>
    </row>
    <row r="2">
      <c r="A2" s="3" t="inlineStr">
        <is>
          <t>Subsequent Event [Line Items]</t>
        </is>
      </c>
    </row>
    <row r="3">
      <c r="A3" s="4" t="inlineStr">
        <is>
          <t>Restricted cash</t>
        </is>
      </c>
      <c r="D3" s="6" t="n">
        <v>169785000</v>
      </c>
      <c r="E3" s="6" t="n">
        <v>0</v>
      </c>
      <c r="F3" s="6" t="n">
        <v>206000</v>
      </c>
      <c r="G3" s="6" t="n">
        <v>236000</v>
      </c>
    </row>
    <row r="4">
      <c r="A4" s="4" t="inlineStr">
        <is>
          <t>Senior Notes | 3.25% Convertible Senior Notes due 2022</t>
        </is>
      </c>
    </row>
    <row r="5">
      <c r="A5" s="3" t="inlineStr">
        <is>
          <t>Subsequent Event [Line Items]</t>
        </is>
      </c>
    </row>
    <row r="6">
      <c r="A6" s="4" t="inlineStr">
        <is>
          <t>Principal amount</t>
        </is>
      </c>
      <c r="D6" s="6" t="n">
        <v>250000000</v>
      </c>
      <c r="E6" s="6" t="n">
        <v>250000000</v>
      </c>
      <c r="H6" s="6" t="n">
        <v>250000000</v>
      </c>
    </row>
    <row r="7">
      <c r="A7" s="4" t="inlineStr">
        <is>
          <t>Subsequent Event</t>
        </is>
      </c>
    </row>
    <row r="8">
      <c r="A8" s="3" t="inlineStr">
        <is>
          <t>Subsequent Event [Line Items]</t>
        </is>
      </c>
    </row>
    <row r="9">
      <c r="A9" s="4" t="inlineStr">
        <is>
          <t>Unrestricted cash used for debt repurchase</t>
        </is>
      </c>
      <c r="B9" s="6" t="n">
        <v>58700000</v>
      </c>
    </row>
    <row r="10">
      <c r="A10" s="4" t="inlineStr">
        <is>
          <t>Subsequent Event | Senior Notes | 2026 Notes, Additional</t>
        </is>
      </c>
    </row>
    <row r="11">
      <c r="A11" s="3" t="inlineStr">
        <is>
          <t>Subsequent Event [Line Items]</t>
        </is>
      </c>
    </row>
    <row r="12">
      <c r="A12" s="4" t="inlineStr">
        <is>
          <t>Principal amount</t>
        </is>
      </c>
      <c r="C12" s="6" t="n">
        <v>30000000</v>
      </c>
    </row>
    <row r="13">
      <c r="A13" s="4" t="inlineStr">
        <is>
          <t>Proceeds from sale of convertible debt, portion used for debt repurchase</t>
        </is>
      </c>
      <c r="C13" s="6" t="n">
        <v>25500000</v>
      </c>
    </row>
    <row r="14">
      <c r="A14" s="4" t="inlineStr">
        <is>
          <t>Subsequent Event | Senior Notes | 3.25% Convertible Senior Notes due 2022</t>
        </is>
      </c>
    </row>
    <row r="15">
      <c r="A15" s="3" t="inlineStr">
        <is>
          <t>Subsequent Event [Line Items]</t>
        </is>
      </c>
    </row>
    <row r="16">
      <c r="A16" s="4" t="inlineStr">
        <is>
          <t>Repurchased debt outstanding principal amount</t>
        </is>
      </c>
      <c r="B16" s="5" t="n">
        <v>250000000</v>
      </c>
    </row>
    <row r="17">
      <c r="A17" s="4" t="inlineStr">
        <is>
          <t>Payments for repurchase of debt</t>
        </is>
      </c>
      <c r="B17" s="6" t="n">
        <v>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primarily localized groupon.com sites in many countries. Our operations are organized into two segments: North America and International. See Note 13, Segment Information . Reverse Stock Split In June 2020, we effectuated a reverse stock split of our common stock at a ratio of 1-for-20. See Note 7, Stockholders' Equity and Compensation Arrangements , for additional information. As a result, the number of shares and income (loss) per share disclosed throughout this Quarterly Report on Form 10-Q have been retrospectively adjusted to reflect the reverse stock split. COVID-19 Pandemic Since March 2020, the COVID-19 pandemic has led to a significant decrease in consumer demand, a decrease in customer redemptions and elevated refund levels due to changes in consumer behavior and actions taken by governments to control the spread of COVID-19, including quarantines, travel restrictions, as well as business restrictions and shutdowns. The COVID-19 pandemic has had an adverse impact on our financial condition, results of operations and cash flows, which included impairments of our goodwill and long-lived assets in 2020. Recovery from the COVID-19 pandemic could be volatile and prolonged given the unprecedented and continuously evolving nature of the situation. We continue to monitor the impact of COVID-19 on our business.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20.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We adopted the guidance in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densed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densed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earnings per share for convertible instruments and contracts in an entity’s own equity. As a result of adopting ASU 2020-06, we recorded a $67.0 million net reduction to additional paid-in capital, a $19.0 million increase to non-current liabilities and a $48.0 million reduction to our opening accumulated deficit as of January 1, 2021. See Note 5, Financ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3 Months Ended</t>
        </is>
      </c>
    </row>
    <row r="2">
      <c r="B2" s="2" t="inlineStr">
        <is>
          <t>Mar. 31, 2021</t>
        </is>
      </c>
    </row>
    <row r="3">
      <c r="A3" s="3" t="inlineStr">
        <is>
          <t>Goodwill and Intangible Assets Disclosure [Abstract]</t>
        </is>
      </c>
    </row>
    <row r="4">
      <c r="A4" s="4" t="inlineStr">
        <is>
          <t>GOODWILL AND LONG-LIVED ASSETS</t>
        </is>
      </c>
      <c r="B4" s="4" t="inlineStr">
        <is>
          <t xml:space="preserve">GOODWILL AND LONG-LIVED ASSETS During the first quarter 2020, the significant deterioration in our financial performance due to the disruption in our operations from COVID-19 and the sustained decrease in our stock price required us to evaluate our goodwill and long-lived assets for impairment. In determining fair values for our reporting units, we used the discounted cash flow method and the market multiple valuation approach that use Level 3 inputs. For the three months ended March 31, 2020, we recognized $109.5 million of goodwill impairment and $22.4 million of long-lived asset impairment within our International segment related to our EMEA operations. Future events and changing market conditions due to the impact of COVID-19 could require us to re-evaluate the estimates used in our fair value measurements, potentially resulting in additional impairment of long-lived assets or goodwill in future periods. The following table summarizes impairment for long-lived assets by asset type for the three months ended March 31, 2020 (in thousands): Impairment Property, equipment and software, net Furniture and fixtures $ 413 Leasehold improvements 2,806 Office equipment 198 Purchased software 14 Computer hardware 2,842 Right-of-use assets - finance leases, net 1,318 Capitalized software 304 Internally-developed software 2,988 Total Property, equipment and software, net $ 10,883 Right-of-use assets - operating leases, net 10,494 Intangible assets, net 103 Other non-current assets 871 Total long-lived assets $ 22,351 The following table summarizes goodwill activity by segment for the three months ended March 31, 2021 (in thousands): North America International Consolidated Balance as of December 31, 2020 $ 178,685 $ 36,014 $ 214,699 Other (1) — 3,776 3,776 Foreign currency translation — (1,111) (1,111) Balance as of March 31, 2021 $ 178,685 $ 38,679 $ 217,364 (1) Represents the reclassification between Right-of-use assets - operating leases, net and Goodwill due to an adjustment in the allocation of impairments recorded in 2020 between those two accounts. The following table summarizes intangible assets as of March 31, 2021 and December 31, 2020 (in thousands): March 31, 2021 December 31, 2020 Gross Carrying Value Accumulated Amortization Net Carrying Value Gross Carrying Value Accumulated Amortization Net Carrying Value Merchant relationships $ 20,378 $ 10,187 $ 10,191 $ 20,208 $ 9,236 $ 10,972 Trade names 9,671 8,009 1,662 9,651 7,921 1,730 Developed technology 1,688 1,585 103 2,121 1,863 258 Patents 11,104 4,859 6,245 10,813 4,697 6,116 Other intangible assets 17,829 7,346 10,483 17,823 6,748 11,075 Total $ 60,670 $ 31,986 $ 28,684 $ 60,616 $ 30,465 $ 30,151 Amortization of intangible assets is computed using the straight-line method over their estimated useful lives, which range from 1 to 10 years. Amortization expense related to intangible assets was $2.3 million and $2.5 million for the three months ended March 31, 2021 and 2020. As of March 31, 2021, estimated future amortization expense related to intangible assets is as follows (in thousands): Remaining amounts in 2021 $ 6,412 2022 8,130 2023 6,952 2024 3,219 2025 1,627 Thereafter 2,344 Total $ 28,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4:39Z</dcterms:created>
  <dcterms:modified xmlns:dcterms="http://purl.org/dc/terms/" xmlns:xsi="http://www.w3.org/2001/XMLSchema-instance" xsi:type="dcterms:W3CDTF">2021-05-06T16:14:39Z</dcterms:modified>
</cp:coreProperties>
</file>